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Related Party" sheetId="11" state="visible" r:id="rId11"/>
    <sheet xmlns:r="http://schemas.openxmlformats.org/officeDocument/2006/relationships" name="Stockholders' Deficit" sheetId="12" state="visible" r:id="rId12"/>
    <sheet xmlns:r="http://schemas.openxmlformats.org/officeDocument/2006/relationships" name="2015 Incentive Stock Plan"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Litigation" sheetId="16" state="visible" r:id="rId16"/>
    <sheet xmlns:r="http://schemas.openxmlformats.org/officeDocument/2006/relationships" name="Concentr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Notes payable (Tables)" sheetId="23" state="visible" r:id="rId23"/>
    <sheet xmlns:r="http://schemas.openxmlformats.org/officeDocument/2006/relationships" name="Business Segment Information (T" sheetId="24" state="visible" r:id="rId24"/>
    <sheet xmlns:r="http://schemas.openxmlformats.org/officeDocument/2006/relationships" name="Concentration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3)" sheetId="31" state="visible" r:id="rId31"/>
    <sheet xmlns:r="http://schemas.openxmlformats.org/officeDocument/2006/relationships" name="Leases (Details 4)" sheetId="32" state="visible" r:id="rId32"/>
    <sheet xmlns:r="http://schemas.openxmlformats.org/officeDocument/2006/relationships" name="Leases (Details Narative)"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Narrativ" sheetId="38" state="visible" r:id="rId38"/>
    <sheet xmlns:r="http://schemas.openxmlformats.org/officeDocument/2006/relationships" name="Related Party (Details Narrativ" sheetId="39" state="visible" r:id="rId39"/>
    <sheet xmlns:r="http://schemas.openxmlformats.org/officeDocument/2006/relationships" name="Stockholders' Equity (Details N" sheetId="40" state="visible" r:id="rId40"/>
    <sheet xmlns:r="http://schemas.openxmlformats.org/officeDocument/2006/relationships" name="2015 Incentive Stock Plan (Deta" sheetId="41" state="visible" r:id="rId41"/>
    <sheet xmlns:r="http://schemas.openxmlformats.org/officeDocument/2006/relationships" name="Income Taxes (Details Narrative" sheetId="42" state="visible" r:id="rId42"/>
    <sheet xmlns:r="http://schemas.openxmlformats.org/officeDocument/2006/relationships" name="Business Segment Information (D" sheetId="43" state="visible" r:id="rId43"/>
    <sheet xmlns:r="http://schemas.openxmlformats.org/officeDocument/2006/relationships" name="Business Segment Information _2" sheetId="44" state="visible" r:id="rId44"/>
    <sheet xmlns:r="http://schemas.openxmlformats.org/officeDocument/2006/relationships" name="Litigation (Details Narrative)" sheetId="45" state="visible" r:id="rId45"/>
    <sheet xmlns:r="http://schemas.openxmlformats.org/officeDocument/2006/relationships" name="Concentration (Details)" sheetId="46" state="visible" r:id="rId46"/>
  </sheets>
  <definedNames/>
  <calcPr calcId="124519" fullCalcOnLoad="1"/>
</workbook>
</file>

<file path=xl/sharedStrings.xml><?xml version="1.0" encoding="utf-8"?>
<sst xmlns="http://schemas.openxmlformats.org/spreadsheetml/2006/main" uniqueCount="412">
  <si>
    <t>Document and Entity Information - shares</t>
  </si>
  <si>
    <t>9 Months Ended</t>
  </si>
  <si>
    <t>Sep. 30, 2019</t>
  </si>
  <si>
    <t>Nov. 12, 2019</t>
  </si>
  <si>
    <t>Document And Entity Information</t>
  </si>
  <si>
    <t>Entity Registrant Name</t>
  </si>
  <si>
    <t>Health-Right Discoveries, Inc.</t>
  </si>
  <si>
    <t>Entity Central Index Key</t>
  </si>
  <si>
    <t>0001537663</t>
  </si>
  <si>
    <t>Document Type</t>
  </si>
  <si>
    <t>10-Q</t>
  </si>
  <si>
    <t>Document Period End Date</t>
  </si>
  <si>
    <t>Sep. 30,
		2019</t>
  </si>
  <si>
    <t>Amendment Flag</t>
  </si>
  <si>
    <t>false</t>
  </si>
  <si>
    <t>Current Fiscal Year End Date</t>
  </si>
  <si>
    <t>--12-31</t>
  </si>
  <si>
    <t>Entity Incorporation, State or Country Code</t>
  </si>
  <si>
    <t>FL</t>
  </si>
  <si>
    <t>Entity File Number</t>
  </si>
  <si>
    <t>333-206839</t>
  </si>
  <si>
    <t>Entity Interactive Data Current</t>
  </si>
  <si>
    <t>Yes</t>
  </si>
  <si>
    <t>Entity Reporting Status Current</t>
  </si>
  <si>
    <t>Entity Filer Category</t>
  </si>
  <si>
    <t>Non-accelerated Filer</t>
  </si>
  <si>
    <t>Entity Emerging Growth Company</t>
  </si>
  <si>
    <t>true</t>
  </si>
  <si>
    <t>Entity Shell Company</t>
  </si>
  <si>
    <t>Entity Small Business</t>
  </si>
  <si>
    <t>Entity Ex Transition Period</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Accounts receivable, net</t>
  </si>
  <si>
    <t>Inventories</t>
  </si>
  <si>
    <t>Prepaid and other assets</t>
  </si>
  <si>
    <t>Total Current Assets</t>
  </si>
  <si>
    <t>Property and equipment, net</t>
  </si>
  <si>
    <t>Right of use asset</t>
  </si>
  <si>
    <t>Intangible assets, net</t>
  </si>
  <si>
    <t>Goodwill</t>
  </si>
  <si>
    <t>TOTAL ASSETS</t>
  </si>
  <si>
    <t>CURRENT LIABILITIES:</t>
  </si>
  <si>
    <t>Accounts payable and accrued expenses</t>
  </si>
  <si>
    <t>Income tax payable</t>
  </si>
  <si>
    <t xml:space="preserve"> </t>
  </si>
  <si>
    <t>Salaries payable - related party</t>
  </si>
  <si>
    <t>Current portion of right of use liability</t>
  </si>
  <si>
    <t>Current portion - notes payable, net of discounts of $0 at September 30, 2019 and December 31, 2018, respectively</t>
  </si>
  <si>
    <t>Total Current Liabilities</t>
  </si>
  <si>
    <t>LONG-TERM LIABILITIES:</t>
  </si>
  <si>
    <t>Right of use liability, net of current portion</t>
  </si>
  <si>
    <t>Notes payable, net of discounts of $164,448 and $287,785 at September 30, 2019 and December 31, 2018, respectively</t>
  </si>
  <si>
    <t>Deferred tax liability</t>
  </si>
  <si>
    <t>Total Long-term Liabilities</t>
  </si>
  <si>
    <t>Total Liabilities</t>
  </si>
  <si>
    <t>STOCKHOLDERS' DEFICIT</t>
  </si>
  <si>
    <t>Preferred Stock, .001 par value, 5,000,000 shares authorized No shares issued and outstanding at September 30, 2019 and December 31, 2018</t>
  </si>
  <si>
    <t>Common Stock, .001 par value, 100,000,000 shares authorized 22,869,191 shares issued and outstanding, September 30, 2019 and December 31, 2018</t>
  </si>
  <si>
    <t>Additional paid in capital</t>
  </si>
  <si>
    <t>Accumulated deficit</t>
  </si>
  <si>
    <t>Total Stockholders' Deficit</t>
  </si>
  <si>
    <t>TOTAL LIABILITIES AND STOCKHOLDERS' DEFICIT</t>
  </si>
  <si>
    <t>CONSOLIDATED BALANCE SHEETS (Unaudited) (Parenthetical) - USD ($)</t>
  </si>
  <si>
    <t>Statement of Financial Position [Abstract]</t>
  </si>
  <si>
    <t>Notes payable, discounts current</t>
  </si>
  <si>
    <t>Preferred Stock, par value (in dollars per share)</t>
  </si>
  <si>
    <t>Preferred Stock, authorized</t>
  </si>
  <si>
    <t>Preferred Stock, issued</t>
  </si>
  <si>
    <t>Preferred Stock, outstanding</t>
  </si>
  <si>
    <t>Common Stock, par value (in dollars per share)</t>
  </si>
  <si>
    <t>Common Stock, authorized</t>
  </si>
  <si>
    <t>Common Stock, outstanding</t>
  </si>
  <si>
    <t>CONSOLIDATED STATEMENTS OF OPERATIONS (Unaudited) - USD ($)</t>
  </si>
  <si>
    <t>3 Months Ended</t>
  </si>
  <si>
    <t>Sep. 30, 2018</t>
  </si>
  <si>
    <t>Income Statement [Abstract]</t>
  </si>
  <si>
    <t>Revenue</t>
  </si>
  <si>
    <t>Cost of Revenue</t>
  </si>
  <si>
    <t>Gross Profit</t>
  </si>
  <si>
    <t>Operating Expenses</t>
  </si>
  <si>
    <t>General and administrative</t>
  </si>
  <si>
    <t>Amortization and depreciation</t>
  </si>
  <si>
    <t>Impairment loss</t>
  </si>
  <si>
    <t>Total operating expenses</t>
  </si>
  <si>
    <t>Income (loss) from operations</t>
  </si>
  <si>
    <t>Other Expenses</t>
  </si>
  <si>
    <t>Interest expenses</t>
  </si>
  <si>
    <t>Total other expenses</t>
  </si>
  <si>
    <t>Income (loss) before income tax (provision) benefit</t>
  </si>
  <si>
    <t>Income tax (provision) benefit</t>
  </si>
  <si>
    <t>NET INCOME (LOSS)</t>
  </si>
  <si>
    <t>Income (loss) per common share (in dollars per share)</t>
  </si>
  <si>
    <t>Weighted average common shares outstanding - basic and diluted (in shares)</t>
  </si>
  <si>
    <t>CONSOLIDATED STATEMENTS OF STOCKHOLDERS' EQUITY (DEFICIT) (Unaudited) - USD ($)</t>
  </si>
  <si>
    <t>COMMON STOCK [Member]</t>
  </si>
  <si>
    <t>Additional Paid-In Capital [Member]</t>
  </si>
  <si>
    <t>Accumulated Deficit [Member]</t>
  </si>
  <si>
    <t>Total</t>
  </si>
  <si>
    <t>Balance, beginning at Dec. 31, 2017</t>
  </si>
  <si>
    <t>Balance, beginning (in shares) at Dec. 31, 2017</t>
  </si>
  <si>
    <t>Increase (Decrease) in Stockholders' Equity [Roll Forward]</t>
  </si>
  <si>
    <t>Net (loss)</t>
  </si>
  <si>
    <t>Balance, ending at Mar. 31, 2018</t>
  </si>
  <si>
    <t>Balance, ending (in shares) at Mar. 31, 2018</t>
  </si>
  <si>
    <t>Balance, ending at Sep. 30, 2018</t>
  </si>
  <si>
    <t>Balance, ending (in shares) at Sep. 30, 2018</t>
  </si>
  <si>
    <t>Balance, beginning at Mar. 31, 2018</t>
  </si>
  <si>
    <t>Balance, beginning (in shares) at Mar. 31, 2018</t>
  </si>
  <si>
    <t>Balance, ending at Jun. 30, 2018</t>
  </si>
  <si>
    <t>Balance, ending (in shares) at Jun. 30, 2018</t>
  </si>
  <si>
    <t>Balance, beginning at Dec. 31, 2018</t>
  </si>
  <si>
    <t>Balance, beginning (in shares) at Dec. 31, 2018</t>
  </si>
  <si>
    <t>Adoption of ASU 2016-02</t>
  </si>
  <si>
    <t>Balance, ending at Mar. 31, 2019</t>
  </si>
  <si>
    <t>Balance, ending (in shares) at Mar. 31, 2019</t>
  </si>
  <si>
    <t>Balance, ending at Sep. 30, 2019</t>
  </si>
  <si>
    <t>Balance, ending (in shares) at Sep. 30, 2019</t>
  </si>
  <si>
    <t>Balance, beginning at Mar. 31, 2019</t>
  </si>
  <si>
    <t>Balance, beginning (in shares) at Mar. 31, 2019</t>
  </si>
  <si>
    <t>Balance, ending at Jun. 30, 2019</t>
  </si>
  <si>
    <t>Balance, ending (in shares) at Jun. 30, 2019</t>
  </si>
  <si>
    <t>CONSOLIDATED STATEMENTS OF CASH FLOWS (Unaudited) - USD ($)</t>
  </si>
  <si>
    <t>OPERATING ACTIVITIES:</t>
  </si>
  <si>
    <t>Net income (loss)</t>
  </si>
  <si>
    <t>Adjustments to reconcile net income (loss) to net cash provided by operating activities:</t>
  </si>
  <si>
    <t>Depreciation expense</t>
  </si>
  <si>
    <t>Amortization</t>
  </si>
  <si>
    <t>Right of use liability amortization</t>
  </si>
  <si>
    <t>Non-cash interest</t>
  </si>
  <si>
    <t>Deferred income tax expense (benefit)</t>
  </si>
  <si>
    <t>Changes in operating assets and liabilities:</t>
  </si>
  <si>
    <t>Accounts receivable</t>
  </si>
  <si>
    <t>Accrued salary to related party</t>
  </si>
  <si>
    <t>NET CASH PROVIDED BY OPERATING ACTIVITIES</t>
  </si>
  <si>
    <t>INVESTING ACTIVITIES:</t>
  </si>
  <si>
    <t>Purchase of property and equipment</t>
  </si>
  <si>
    <t>NET CASH (USED IN) INVESTING ACTIVITIES</t>
  </si>
  <si>
    <t>FINANCING ACTIVITIES:</t>
  </si>
  <si>
    <t>(Repayment of) loan from related party</t>
  </si>
  <si>
    <t>NET CASH (USED IN) FINANCING ACTIVITIES</t>
  </si>
  <si>
    <t>INCREASE IN CASH</t>
  </si>
  <si>
    <t>CASH - BEGINNING OF PERIOD</t>
  </si>
  <si>
    <t>CASH - END OF PERIOD</t>
  </si>
  <si>
    <t>Noncash investing and financing activities:</t>
  </si>
  <si>
    <t>Accrued interest converted to note payable</t>
  </si>
  <si>
    <t>Supplemental disclosures of cash flow information:</t>
  </si>
  <si>
    <t>Cash paid for interest</t>
  </si>
  <si>
    <t>Cash paid for income taxes</t>
  </si>
  <si>
    <t>Summary of Significant Accounting Policies</t>
  </si>
  <si>
    <t>Accounting Policies [Abstract]</t>
  </si>
  <si>
    <t xml:space="preserve">NOTE
1 – Summary of Significant Accounting Policies Health-Right
Discoveries, Inc. (the “Company”) was formed under the laws of the State of Florida on October 12, 2011 under the
name Four Plex Partners, Inc. and subsequently changed its name to Health-Right Discoveries, Inc. on March 22, 2012. The Company’s
primary business was to develop and market an innovative portfolio of both prescription nutritional, OTC monograph and natural
products that primarily focus on factors relating to stress-induced conditions and diseases. On September 29, 2017, the Company acquired
all the outstanding shares of common stock of Common Compounds, Inc. n/k/a CCI Billing Inc. d/b/a Complete Claim Management (“CCI”)
and EzPharmaRx, LLC n/k/a Script Connection, LLC (“SCLLC”). The combined business offers physicians and medical clinics
an ancillary program to treat their patients with topical prescription medicine to manage pain. The program is designed for patients
with work related injuries managed under worker compensation claims. The program delivers OTC medications and certain prescription
medications by licensed wholesale distributors for In-Office dispensing. CCI provides administrative billing services to physician
practices participating in the program. SCLLC offers the OTC products for participating physician practices. The
significant accounting policies of the Company were described in Note 1 to the audited consolidated financial statements included
in the Company’s 2018 Annual Report on Form 10-K. There have been no significant changes in the Company’s significant
accounting policies for the nine months ended September 30, 2019. Basis
of Presentation Principles
of Consolidation The
unaudited consolidated financial statements include the accounts of the Company and its wholly-owned or controlled operating subsidiaries.
All intercompany accounts and transactions have been eliminated. The
accompanying unaudit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 and notes thereto included in the 2018 Form 10-K for the year ended December 31, 2018. In the opinion of the Company’s
management, the accompanying unaudit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Certain prior period amounts have been reclassified
to conform to the current presentation.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 Accounts
Receivable Accounts
receivable are stated at the amount the Company expects to collect from customers. The Company maintains an allowance for doubtful
accounts for estimated losses resulting from the inability of its customers to make required payments. Management has rewarded
an allowance for doubtful accounts in the amounts of $16,562 and $0 at September 30, 2019 and December 31, 2018 respectively.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as to deteriorate and adversely affecting their ability to make payments, additional
allowances would be required. Revenue
Recognition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CCI’s
revenue results from the consulting services agreements, which included providing services to physicians for billing insurance
companies. The Company has determined the performance obligations in these consulting service agreements relate to the satisfaction
of billing the insurance company on behalf of the physicians. CCI remits billings to insurance companies on behalf of the physicians,
collect the proceeds and remits an agreed upon percentage amount to the physician. The amounts reported as revenue are recorded
net of amounts remitted. The Company follows Staff Accounting Bulletin (“SAB”) No. 104, which states that the revenue
is not earned until the company has been paid by the insurance company at which time it becomes realized or realizable. Script’s
revenue from the sale of products are recognized when the sale is consummated, and title is transferred. The Company and customer
enter into an agreement which outlines the place and date of sale, purchase price, payment terms, and the assignment of rights
and warranties from the Company to the customer. Management has identified the promise in the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The transaction price is set at a fixed dollar amount per fixed quantity (number of assets) and is explicitly stated in
each contract. Sales revenue is based on a set price for a set number of assets, which is allocated to the performance obligation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 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net realizable value in
the period in which the impairment is first identified. Shipping and handling costs incurred for inventory purchases and product
shipments are recorded in cost of sales in the Company’s statements of operations. Based on management’s estimate,
there was no obsolete inventory at September 30, 2019 and December 31, 2018. Property
and Equipment Property
and equipment are stated at cost. Expenditures for additions are capitalized, repairs and maintenance are expensed as incurred.
Depreciation is provided using the straight-line method over the estimated useful lives of the assets, which are as follows:
September
30, December
31,
Machinery
and equipment – 7 years $ 52,934 $ 52,934
Accumulated
depreciation (21,341 ) (15,565 )
Total
property and equipment $ 31,593 $ 37,369 Intangible
Assets Intangible
assets continue to be subject to amortization, and any impairment is determined in accordance with ASC 360, “Property,
Plant, and Equipment,” Intangible
assets are reviewed quarterly for impairment. An impairment loss is recognized to the extent that the carrying amount of
the asset group exceeds its fair valu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The Company recorded an impairment loss of $1,061,200 for the nine months ended September
30, 2019. 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 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unaudited consolidated balance sheets as of the
respective acquisition dates based upon their estimated fair values at such dates. The results of operations of acquired businesses
are included in the unaudited consolidated statements of operations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estimat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 Accounting
for Leases In
February 2016, the FASB issued ASU 2016-02, “Leases (Topic 842)” (“ASC 84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the Company on January 1, 2019, with early adoption
permitted. The Company adopted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Company plans to adopt the standard using
the optional transition method with no restatement of comparative periods and a cumulative effect adjustment, if any, recognized
as of the date of adoption. The Company does not expect that this standard to have a material effect on its unaudited consolidated
financial statements due to the recognition of new ROU assets and lease liabilities for lessee activities. As
part of the implementation process, the Company assessed its lease arrangements and evaluated practical expedient and accounting
policy elections to meet the reporting requirements of this standard. The Company has also evaluated the changes in controls and
processes that are necessary to implement the new standard, and no material changes were required. The new standard provides a
number of optional practical expedients in transition. The Company expects to elect the ‘package of practical expedients’
which permits us not to reassess under the new standard the prior conclusions about lease identification, lease classification,
and initial direct costs. The Company does not expect to elect the use-of-hindsight or the practical expedient pertaining to land
easements; the latter not being applicable to the Company. Consequently, on adoption, the Company expects to recognize additional
operating liabilities ranging from $100,000 to $200,000,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As a result, for those leases that qualify, the Company
will not recognize ROU assets or lease liabilities, including for existing short-term leases of those assets in transition. The
Company also currently expects to elect the practical expedient to not separate lease and non-lease components for the majority
of its leases as both lessee and lessor. </t>
  </si>
  <si>
    <t>Leases</t>
  </si>
  <si>
    <t>NOTE
2 – Leases Adoption
of ASC Topic 842, Leases On
January 1, 2019, the Company adopted ASC 842, Leases The
Company determines if an arrangement is a lease, or contains a lease, when a contract is signed. The Company determines if a lease
is an operating or financing lease and records a lease asset and a lease liability upon lease commencement, The
Company has operating leases for office space in Arkansas and South Carolina. The Company has no finance leases as of September
30, 2019. For office space, the Company has elected to combine the fixed payments to lease the asset and any fixed non-lease payments
(such as maintenance or utility charges) when calculating the lease asset and lease liability. The
Company recognizes lease expense on a straight-line basis over the lease term. Certain of our lease agreements include rent payments
which are adjusted periodically for inflation. Any change in payments due to changes in inflation rates are recognized as variable
lease expense as they are incurred. Variable lease expense also includes costs for property taxes, insurance and services provided
by the lessor which are charged based on usage or performance. Most
leases have one or more options to renew, with renewal terms that can initially extend the lease term for various periods up to
2 years. The exercise of renewal options for office space and data centers is at the Company’s discretion and are included
if they are reasonably certain to be exercised. As of September 30, 2019, the Company’s weighted-average remaining lease
term for all leases was approximately 2.79 years. When
the rate implicit in the lease is not readily determinable, the Company uses its incremental borrowing rate as its discount rate
to determine the present value of its lease payments. The incremental borrowing rates approximate the rate the Company would pay
to borrow in the currency of the lease payments on a collateralized basis for the weighted-average life of the lease. As of September
30, 2019, the Company’s weighted-average discount rate was approximately 5.0%. The
Company recognized the following related to leases in its Unaudited Consolidated Balance Sheet at September 30, 2019.
Leases Classification
in Consolidated Balance Sheet September
30, 2019
Operating
lease assets Right
of use asset $ 149,313
Lease Liabilities:
Current capital
lease liabilities Right
of use liability $ 59,820
Long-term capital
lease liabilities Right
of use liability 105,424
Total capital
lease liabilities $ 165,244 As
of September 30, 2019, the operating lease liabilities will mature over the following periods:
Remainder of 2019 $ 16,577
2020 67,258
2021 69,502
2022 23,348
Total remaining lease payments $ 176,685
Less: Imputed interest (11,441 )
Total capital lease liabilities $ 165,244 At
December 31, 2018, minimum lease payments for operating leases having an initial term in excess of one year under ASC 840 were
as follows:
2019 $ 65,444
2020 67,238
2021 59,253
2022 9,600
2023 1,600
Thereafter —
Total minimum lease payments $ 203,135 The
Company recognized the following related to operating leases in its Unaudited Consolidated Statement of Operations:
Three
Months
Classification
in Unaudited Ended
September 30,
Leases Consolidated
Statement of Operations 2019
Lease
expense General
and administrative and Information technology $ 15,522
Total lease
expense $ 15,522
Nine
Months
Classification
in Unaudited Ended
September 30,
Leases Consolidated
Statement of Operations 2019
Lease
expense General
and administrative and Information technology $ 46,566
Total lease
expense $ 46,566 Supplemental
cash flow information related to capital leases are as follows:
Nine
Months
Ended
September 30,
Leases 2019
Cash
paid for amounts included in the measurement of lease liabilities:
Operating cash
flow from capital leases $ 46,566
Right-of-use
assets obtained in exchange for lease obligations:
Capital Leases $ — “Operating
lease amortization” presented in the operating activities section of the Unaudited Consolidated Statement of Cash Flows
reflects the portion of the capital lease expense that amortized the capital lease asset.</t>
  </si>
  <si>
    <t>Intangible Assets</t>
  </si>
  <si>
    <t>Goodwill and Intangible Assets Disclosure [Abstract]</t>
  </si>
  <si>
    <t>NOTE
3 – Intangible Assets
Amortizing Estimates Gross
Carrying Gross
Carrying 2018
Customer
Lists 10
years $
1,326,500 $
2,653,000
Tradenames 15
years 377,000 377,000
IP
Technologies 10
years 819,000 819,000
Non-compete 5
years 464,000 464,000
2,986,500 4,313,000
Less:
Accumulated Amortization (664,966 (581,416 )
$
2,321,534 $
3,731,584 The
amortization expense related to the intangible assets was $116,283 and $348,850 for the three and nine months ended September
30, 2019 and 2018 respectively. During the third quarter 2019, the Company reviewed its customer lists and impaired approximately
50% of its value, or $1,061,200. The
valuation of the assets acquired and liabilities assumed in connection with this acquisition was based on fair values at the acquisition
date. The assets purchased and liabilities assumed for these acquisitions have been reflected in the accompanying consolidated
balance sheets.</t>
  </si>
  <si>
    <t>Notes payable</t>
  </si>
  <si>
    <t>Debt Disclosure [Abstract]</t>
  </si>
  <si>
    <t xml:space="preserve">NOTE
4 – Notes payable The
Company obtained a secured convertible note with a lender for $5 million, interest is payable monthly, at 12.75% per annum, the
note matures on September 29, 2020. The note can be converted at any time in whole or in part at $0.44 per share. In addition,
the lender received 3,584,279 shares of common stock valued at $0.10 per share along with a 2% original issue discount. The total
amount of the discount is $493,345. The Company had incurred $34,917 in loan costs. Both the discount and loan costs are presented
as a discount to the note payable. The Company recorded $150,000 of payment-in-kind interest which was added to the note as of
September 29, 2018. The Company recorded $154,500 of payment-in-kind interest which was added to the note as of September 29,
2019. The
Company, as part of consideration for the purchase of CCI and EZ, issued a $2.5 million promissory note to the seller. The note
is non-interest bearing with five annual payments of $500,000 (subject to adjustment to $377,400 if the business of CCI and EZ
does not meet certain financial targets in 2017 and 2018) and matures on September 30, 2022. Interest has been imputed at 12.75%
per annum. The note is in default as of September 30, 2018 due to the Company not making the required principal payment.
The Company has expensed the unamortized discount in 2018 and has accrued default interest (17% per annum) of $427,911 and $107,123
as of September 30, 2019 and December 31, 2018, respectively. Upon each annual payment date (each, a “ Due Date fair market value
September
30, December
31,
Note payable
– monthly interest, 12.75% per annum, matures on September 29, 2020 $ 5,304,500 $ 5,150,000
Less discounts (164,448 ) (287,785 )
Note payable
– monthly interest, 17.00% per annum, matures on September 30, 2022 2,500,000 2,500,000
Less discounts — —
Subtotal 7,640,052 7,362,215
Less: current
portion, net of discount $0 and $0 2,500,000 2,500,000
Long- term portion $ 5,140,052 $ 4,862,215 Principal
payments on the above notes mature as follows:
Nine
months ending September
30, 2019:
2019 $ 2,500,000
2020 5,304,500
2021 —
2022 —
2023 —
Thereafter $ 7,804,500 </t>
  </si>
  <si>
    <t>Related Party</t>
  </si>
  <si>
    <t>Related Party Transactions [Abstract]</t>
  </si>
  <si>
    <t>NOTE
5 – Related Party As
of September 30, 2019 and December 31, 2018, the Company has unpaid and accrued salary to its President in the amount of $0 and
$50,000, respectively. On
January 10, 2018, the Company entered into employment agreement with David Hopkins, its President, effective as of January 1,
2018. Pursuant to the employment agreement, Mr. Hopkins assumed the additional position of Chief Executive Officer of the Company.
The employment agreement is for an initial term of three (3) and automatically renews for additional three (3) year periods, provided
that the Company achieves Adjusted EBITDA (as defined) of $3,500,000 for any calendar year during the initial term and any renewal
term. The
employment agreement provides for an initial base salary of $175,000. In the event in any calendar year during the initial term
or any renewal term, HRD achieves Adjusted EBITDA of $3,500,000, Mr. Hopkins’ annual base salary shall automatically increase
to $250,000 and in the event in any calendar year during the initial term or any renewal term, the Company achieves Adjusted EBITDA
of $5,000,000, his annual base salary shall automatically increase to $325,000. Mr. Hopkins will also receive a $600 per month
car allowance while the employment agreement is in effect. In
addition to the foregoing, pursuant to the employment agreement, Mr. Hopkins was granted an option to purchase 525,000 shares
of HRD common stock under the Company’s 2015 Stock Incentive Plan at an exercise price of $0.35 per share. The option vests
in six equal semi-annual installments commencing June 30, 2018, expires ten (10) years from the date of grant and is otherwise
subject to the terms of the Incentive Plan. In
consideration for David Hopkins, the Company’s Chief Executive Officer and President, assuming the additional duties of
President of the Company’s two subsidiaries, CCI and SCLLC, on May 31, 2019, the Company entered into an amended and restated
employment agreement with Mr. Hopkins, effective as of April 15, 2019 (the “Effective Date”), which superseded the
January 2018 employment agreement between the Company and Mr. Hopkins. The amended and restated employment agreement is for an
initial term of three (3) years from the Effective Date and automatically renews for additional three (3) year periods, provided
that the subsidiaries achieve combined Adjusted EBITDA (as determined by the Company’s accountants from the subsidiaries’
financial statements used in preparing the Company’s audited financial statements) of $3,000,000 for any calendar year during
the initial term and any renewal term. The
amended and restated employment agreement provides for an initial base salary of $250,000. In the event in any calendar year during
the initial term or any renewal term, the Subsidiaries achieve combined Adjusted EBITDA (as determined by the Company’s
accountants from the subsidiaries’ financial statements used in preparing the Company’s audited financial statements)
of $3,000,000, Mr. Hopkins’ annual base salary shall automatically increase to $300,000 and in the event in any calendar
year during the initial term or any renewal term, the subsidiaries achieve combined Adjusted EBITDA (as determined by the Company’s
accountants from the subsidiaries’ financial statements used in preparing the Company’s audited financial statements)
of $3,500,000, his annual base salary shall automatically increase to $350,000. Mr. Hopkins will also receive a $600 per month
car allowance while the amended and restated employment agreement is in effect.</t>
  </si>
  <si>
    <t>Stockholders' Deficit</t>
  </si>
  <si>
    <t>Stockholders' Equity</t>
  </si>
  <si>
    <t>NOTE
6 – Stockholders’ Equity The
Company has authorized 100,000,000 shares of common stock $.001 par value and 5,000,000 shares of preferred stock $.001 par value. On
September 29, 2017, the Company issued 1,751,580 shares of common stock for the purchase of CCI and EZ (see Note 3). Also, on
September 29, 2017, the Company issued 3,584,279 shares of its common stock in connection with its $5 million note (see Note 4).</t>
  </si>
  <si>
    <t>2015 Incentive Stock Plan</t>
  </si>
  <si>
    <t>Notes to Financial Statements</t>
  </si>
  <si>
    <t>NOTE
7 – 2015 Incentive Stock Plan Our
2015 Incentive Stock Plan (the “ Incentive Plan</t>
  </si>
  <si>
    <t>Income Taxes</t>
  </si>
  <si>
    <t>Income Tax Disclosure [Abstract]</t>
  </si>
  <si>
    <t>NOTE
8 – Income Taxes Income
tax (provision) benefit for the nine months ended September 30, 2019 and 2018 was $461,840 and ($92,434), respectively. The effective
tax rates for the periods were 27% respectively. The 2018 tax rate reflects the enactment of the Tax Cuts and Jobs
Act of 2017 (the “Act”) which made significant changes to the Internal Revenue Code. Changes include, but are not
limited to, a corporate tax rate decrease from 35% to 21% effective for tax years beginning after December 31, 2017. As
of September 30, 2019, the Company has approximately $620,000 of federal and state net operating loss carryovers (“NOLs”)
which carry forward indefinit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0 valuation allowance against the deferred tax
asset relating to NOLs because it is more likely than not that all of the deferred tax asset will be realized. The
Company files U.S. federal and state of Florida and Arkansas tax returns that are subject to audit by tax authorities beginning
with the year ended December 31, 2016. The Company’s policy is to classify assessments, if any, for tax and related interest
and penalties as tax expense.</t>
  </si>
  <si>
    <t>Business Segment Information</t>
  </si>
  <si>
    <t>Segment Reporting [Abstract]</t>
  </si>
  <si>
    <t xml:space="preserve">NOTE
9 – Business Segment Information The
Company has two reportable segments (billing services and OTC and prescription medication) supported by a corporate group which
conducts activities that are non-segment specific. The following table present selected financial information about the Company’s
reportable segments for the three and nine months ended September 30, 2019 and 2018.
For the three
months ended September
30, 2019 Consolidated Billing
OTC
and Corporate
Revenues $ 828,302 $ 658,970 $ 169,332 $ —
Cost of Revenue 127,661 — 127,661 —
Long-lived assets 5,815,666 5,235,282 580,384 —
Income (loss) before
income tax (1,313,727 ) 406,299 31,556 (1,751,582 )
Identifiable assets 2,502,440 1,922,056 580,384 —
Depreciation and amortization 121,100 90,825 30,275 —
Impairment loss 1,061,200 1,061,200
For the nine
months ended September
30, 2019 Consolidated Billing
Services OTC
and Corporate
Revenues $ 2,789,562 $ 2,204,414 $ 585,148 $ —
Cost of Revenue 431,102 — 431,102 —
Long-lived assets 5,815,666 5,235,282 580,384 —
Income (loss) before income tax (1,710,515 ) 1,368,109 116,892 (3,195,516 )
Identifiable assets 2,502,440 1,922,056 580,384 —
Depreciation and amortization 363,356 272,517 90,839
Impairment loss 1,061,200 — — 1,061,200
Impairment
loss — — — —
For the three
months ended September
30, 2018 Consolidated Billing
Services OTC
and Prescription Medication Corporate
Revenues $ 1,361,956 $ 1,083,773 $ 278,183 $ —
Cost of Revenue 207,508 — 207,508 —
Long-lived assets 7,210,407 6,248,440 961,967 —
Income (loss) before
income tax (71,495 ) 460,974 57,680 (590,149 )
Identifiable assets 3,897,181 2,935,214 961,967 —
Depreciation and amortization 121,726 91,928 29,798 —
For the nine
months ended September
30, 2018 Consolidated Billing
Services OTC
and Prescription Medication Corporate
Revenues $ 5,179,290 $ 4,027,735 $ 1,151,555 $ —
Cost of Revenue 865,251 — 865,251 —
Long-lived assets 7,210,407 6,248,440 961,967 —
Income (loss) before
income tax 356,012 1,879,325 230,206 (1,753,519 )
Identifiable assets 3,897,181 2,935,214 961,967 —
Depreciation and amortization 353,868 266,655 87,213 —
Impairment loss — — — — </t>
  </si>
  <si>
    <t>Litigation</t>
  </si>
  <si>
    <t>Commitments and Contingencies Disclosure [Abstract]</t>
  </si>
  <si>
    <t>NOTE 10 –
Litigation In August 2018, we were served with a complaint
(which was amended in September 2018 to include David Hopkins, our CEO, as a defendant), filed in Miami-Dade County, Florida Circuit
Court by the seller of CCI and Script. In the complaint, the seller alleges breach of contract and fraud in that we allegedly failed
to pay him excess working capital as of the closing of the acquisition of approximately $381,000 and failed to reimburse him for
certain credit card expenses. We believe that the seller’s claims are without merit, as his calculation of working capital
does not follow the methodology provided for in the Securities Purchase Agreement for the transaction and that in fact, there was
a working capital shortfall at closing of approximately $725,000 (for which we demanded payment in June 2018). Moreover, the seller
has refused to submit the working capital dispute to the resolution process provided for in the Securities Purchase Agreement.
We have answered the complaint denying the seller’s claims and have filed counterclaims against the seller for the sums we
believe are do us for the working capital shortfall and for damages arising from seller’s indemnification obligations under
the Securities Purchase Agreement. The action is currently in the discovery and mediation stages. In April 2018, Stephen Andrews, the former
CEO of CCI, filed a wrongful termination arbitration claim seeking recovery in the amount in excess of $500,000. In addition to
raising defenses, the Company has filed a counterclaim alleging violation of non-disclosure/non-compete agreements by Mr. Andrews
and anticipates filing additional counterclaims prior to arbitration. A final arbitration hearing is scheduled for January 2020.</t>
  </si>
  <si>
    <t>Concentration</t>
  </si>
  <si>
    <t>NOTE
11 – Concentration The
Company offers physicians and medical clinics an ancillary program to treat their patients with topical prescription medicine
to manage pain. The program is designed for patients with work related injuries managed under worker compensation claims. The
program both delivers the topical medicine to the care provider for sale to the patient, as well as providing the care provider
with insurance claim processing services on behalf of the patient. Accounts
Receivable Concentration
At
September 30, 2019 At
December 31, 2018
Number of customers over
10% 6 2
Percentage of accounts receivable 10%, 10%, 10%, 11%,
13% and 15 % 10% and 13 % We
have two vendors who both represent 100% of purchased products that are sold for 2018 and 2019.</t>
  </si>
  <si>
    <t>Subsequent events</t>
  </si>
  <si>
    <t>Subsequent Events [Abstract]</t>
  </si>
  <si>
    <t>NOTE
12 – Subsequent Events The
Company has evaluated subsequent events through the date that the financial statements were issued and determined that there were
no subsequent events requiring adjustment to or disclosure in the financial statements. On
July 29, 2019, the Company terminated its Arkansas lease effect October 31, 2019 in accordance with Section 8 of their First Amendment. On
October 6, 2019, the Company entered into a new one year lease in Arkansas beginning on November 1, 2019 with monthly rent in
the amount of $1,200 per month.</t>
  </si>
  <si>
    <t>Summary of Significant Accounting Policies (Policies)</t>
  </si>
  <si>
    <t>Basis of Presentation</t>
  </si>
  <si>
    <t>Basis
of Presentation Principles
of Consolidation The
unaudited consolidated financial statements include the accounts of the Company and its wholly-owned or controlled operating subsidiaries.
All intercompany accounts and transactions have been eliminated. The
accompanying unaudited consolidated financial statements of the Company have been prepared in conformity with accounting principles
generally accepted in the United States (“GAAP”) for interim financial information and in accordance with the rules
and regulations of the Securities and Exchange Commission. Therefore, they do not include all information and footnotes
normally included in annual consolidated financial statements and should be read in conjunction with the consolidated financial
statement and notes thereto included in the 2018 Form 10-K for the year ended December 31, 2018. In the opinion of the Company’s
management, the accompanying unaudited consolida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nine months ended September 30, 2019 are not necessarily
indicative of the operating results for the full fiscal year or any future period. Certain prior period amounts have been reclassified
to conform to the current presentation.</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ertain of the Company’s estimates could be affected by external conditions, including those unique to its industry,
and general economic conditions. It is possible that these external factors could have an effect on the Company’s estimates
that could cause actual results to differ from its estimates. The Company re-evaluates all of its accounting estimates at least
quarterly based on these conditions and record adjustments when necessary.</t>
  </si>
  <si>
    <t>Accounts Receivable</t>
  </si>
  <si>
    <t>Accounts
Receivable Accounts
receivable are stated at the amount the Company expects to collect from customers. The Company maintains an allowance for doubtful
accounts for estimated losses resulting from the inability of its customers to make required payments. Management has rewarded
an allowance for doubtful accounts in the amounts of $16,562 and $0 at September 30, 2019 and December 31, 2018 respectively.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the Company’s customers was to deteriorate and adversely affecting their ability to make payments, additional
allowances would be required.</t>
  </si>
  <si>
    <t>Revenue Recognition</t>
  </si>
  <si>
    <t>Revenue
Recognition Effective
January 1, 2018, the Company adopted guidance issued by the FASB regarding recognizing revenue from contracts with customers.
The revenue recognition policies as enumerated below reflect the Company’s accounting policies effective January 1, 2018,
which did not have a materially different financial statement result than what the results would have been under the previous
accounting policies for revenue recognition. CCI’s
revenue results from the consulting services agreements, which included providing services to physicians for billing insurance
companies. The Company has determined the performance obligations in these consulting service agreements relate to the satisfaction
of billing the insurance company on behalf of the physicians. CCI remits billings to insurance companies on behalf of the physicians,
collect the proceeds and remits an agreed upon percentage amount to the physician. The amounts reported as revenue are recorded
net of amounts remitted. The Company follows Staff Accounting Bulletin (“SAB”) No. 104, which states that the revenue
is not earned until the company has been paid by the insurance company at which time it becomes realized or realizable. Script’s
revenue from the sale of products are recognized when the sale is consummated, and title is transferred. The Company and customer
enter into an agreement which outlines the place and date of sale, purchase price, payment terms, and the assignment of rights
and warranties from the Company to the customer. Management has identified the promise in the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The transaction price is set at a fixed dollar amount per fixed quantity (number of assets) and is explicitly stated in
each contract. Sales revenue is based on a set price for a set number of assets, which is allocated to the performance obligation
in its entirety. The Company has determined the date of transfer to the customer to be the date the customer obtains control and
title over the asset and the date which revenue is to be recognized and payment is due. As such, there is no impact to the timing
and amounts of revenue recognized for equipment sales related to the implementation of ASC 606.</t>
  </si>
  <si>
    <t>Inventories Inventories,
which consist of the Company’s product held for resale, are stated at the lower of cost, determined using the first-in,
first-out, or net realizable value. Net realizable value is the estimated selling price, in the ordinary course of business, less
estimated costs to complete and dispose of the product. If
the Company identifies excess, obsolete or unsalable items, its inventories are written down to their net realizable value in
the period in which the impairment is first identified. Shipping and handling costs incurred for inventory purchases and product
shipments are recorded in cost of sales in the Company’s statements of operations. Based on management’s estimate,
there was no obsolete inventory at September 30, 2019 and December 31, 2018.</t>
  </si>
  <si>
    <t>Property and Equipment</t>
  </si>
  <si>
    <t xml:space="preserve">Property
and Equipment Property
and equipment are stated at cost. Expenditures for additions are capitalized, repairs and maintenance are expensed as incurred.
Depreciation is provided using the straight-line method over the estimated useful lives of the assets, which are as follows:
September
30, December
31,
Machinery
and equipment – 7 years $ 52,934 $ 52,934
Accumulated
depreciation (21,341 ) (15,565 )
Total
property and equipment $ 31,593 $ 37,369 </t>
  </si>
  <si>
    <t>Intangible assets</t>
  </si>
  <si>
    <t xml:space="preserve">Intangible
Assets Intangible
assets continue to be subject to amortization, and any impairment is determined in accordance with ASC 360, “Property,
Plant, and Equipment,” Intangible
assets are reviewed quarterly for impairment. An impairment loss is recognized to the extent that the carrying amount of
the asset group exceeds its fair valu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he
Company calculates fair value of our intangible assets as the present value of estimated future cash flows the Company expects
to generate from the asset using a risk-adjusted discount rate. In determining our estimated future cash flows associated with
our intangible assets, The Company uses estimates and assumptions about future revenue contributions, cost structures and remaining
useful lives of the asset (asset group). The Company recorded an impairment loss of $1,061,200 for the nine months ended September
30, 2019. </t>
  </si>
  <si>
    <t>Goodwill Goodwill
is measured as the excess of consideration transferred and the net of the acquisition date fair value of assets acquired, and
liabilities assumed in a business acquisition. In accordance with ASC 350, “Intangibles—Goodwill and Other,”
The
Company reviews the goodwill allocated to each of our reporting units for possible impairment annually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Stock-based compensation</t>
  </si>
  <si>
    <t>Stock-based
compensation The
Company recognizes compensation expense for stock-based compensation in accordance with ASC Topic 718. For employee stock-based
awards, the fair value of the award is calculated on the date of grant using the Black-Scholes method for stock options and the
quoted price of our common stock for common shares; the expense is recognized over the service period for awards expected to vest.
For non-employee stock-based awards, the fair value of the award on the date of grant is calculated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Earnings (Loss) Per Share</t>
  </si>
  <si>
    <t>Earnings
(Loss) Per Share Basic
earnings (loss) per share is computed by dividing net income (loss) by the weighted average number of common shares outstanding
for the period. Diluted earnings (loss) per share is computed by dividing net income (loss) by the weighted average number of
shares outstanding, noted above.</t>
  </si>
  <si>
    <t>Accounting for Business Combinations</t>
  </si>
  <si>
    <t>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unaudited consolidated balance sheets as of the
respective acquisition dates based upon their estimated fair values at such dates. The results of operations of acquired businesses
are included in the unaudited consolidated statements of operations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estimat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t>
  </si>
  <si>
    <t>Accounting for Leases</t>
  </si>
  <si>
    <t xml:space="preserve">Accounting
for Leases In
February 2016, the FASB issued ASU 2016-02, “Leases (Topic 842)” (“ASC 84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the Company on January 1, 2019, with early adoption
permitted. The Company adopted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Company plans to adopt the standard using
the optional transition method with no restatement of comparative periods and a cumulative effect adjustment, if any, recognized
as of the date of adoption. The Company does not expect that this standard to have a material effect on its unaudited consolidated
financial statements due to the recognition of new ROU assets and lease liabilities for lessee activities. As
part of the implementation process, the Company assessed its lease arrangements and evaluated practical expedient and accounting
policy elections to meet the reporting requirements of this standard. The Company has also evaluated the changes in controls and
processes that are necessary to implement the new standard, and no material changes were required. The new standard provides a
number of optional practical expedients in transition. The Company expects to elect the ‘package of practical expedients’
which permits us not to reassess under the new standard the prior conclusions about lease identification, lease classification,
and initial direct costs. The Company does not expect to elect the use-of-hindsight or the practical expedient pertaining to land
easements; the latter not being applicable to the Company. Consequently, on adoption, the Company expects to recognize additional
operating liabilities ranging from $100,000 to $200,000,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As a result, for those leases that qualify, the Company
will not recognize ROU assets or lease liabilities, including for existing short-term leases of those assets in transition. The
Company also currently expects to elect the practical expedient to not separate lease and non-lease components for the majority
of its leases as both lessee and lessor. </t>
  </si>
  <si>
    <t>Summary of Significant Accounting Policies (Tables)</t>
  </si>
  <si>
    <t xml:space="preserve">Property
and equipment are stated at cost. Expenditures for additions are capitalized, repairs and maintenance are expensed as incurred.
Depreciation is provided using the straight-line method over the estimated useful lives of the assets, which are as follows:
September
30, December
31,
Machinery
and equipment – 7 years $ 52,934 $ 52,934
Accumulated
depreciation (21,341 ) (15,565 )
Total
property and equipment $ 31,593 $ 37,369 </t>
  </si>
  <si>
    <t>Leases (Tables)</t>
  </si>
  <si>
    <t>Leases [Abstract]</t>
  </si>
  <si>
    <t>Schedule of related to leases in its Unaudited Condensed Consolidated Balance Sheet</t>
  </si>
  <si>
    <t xml:space="preserve">The
Company recognized the following related to leases in its Unaudited Consolidated Balance Sheet at September 30, 2019.
Leases Classification
in Consolidated Balance Sheet September
30, 2019
Operating
lease assets Right
of use asset $ 149,313
Lease Liabilities:
Current capital
lease liabilities Right
of use liability $ 59,820
Long-term capital
lease liabilities Right
of use liability 105,424
Total capital
lease liabilities $ 165,244 </t>
  </si>
  <si>
    <t>Schedule of operating lease maturity</t>
  </si>
  <si>
    <t xml:space="preserve">As
of September 30, 2019, the operating lease liabilities will mature over the following periods:
Remainder of 2019 $ 16,577
2020 67,258
2021 69,502
2022 23,348
Total remaining lease payments $ 176,685
Less: Imputed interest (11,441 )
Total capital lease liabilities $ 165,244 </t>
  </si>
  <si>
    <t>Schedule of minimum lease payments</t>
  </si>
  <si>
    <t xml:space="preserve">At
December 31, 2018, minimum lease payments for operating leases having an initial term in excess of one year under ASC 840 were
as follows:
2019 $ 65,444
2020 67,238
2021 59,253
2022 9,600
2023 1,600
Thereafter —
Total minimum lease payments $ 203,135 </t>
  </si>
  <si>
    <t>Operating leases in its Unaudited Consolidated Statement of Operations</t>
  </si>
  <si>
    <t xml:space="preserve">The
Company recognized the following related to operating leases in its Unaudited Consolidated Statement of Operations:
Three
Months
Classification
in Unaudited Ended
September 30,
Leases Consolidated
Statement of Operations 2019
Lease
expense General
and administrative and Information technology $ 15,522
Total lease
expense $ 15,522
Nine
Months
Classification
in Unaudited Ended
September 30,
Leases Consolidated
Statement of Operations 2019
Lease
expense General
and administrative and Information technology $ 46,566
Total lease
expense $ 46,566 </t>
  </si>
  <si>
    <t>Supplemental cash flow information related to capital leases</t>
  </si>
  <si>
    <t xml:space="preserve">Supplemental
cash flow information related to capital leases are as follows:
Nine
Months
Ended
September 30,
Leases 2019
Cash
paid for amounts included in the measurement of lease liabilities:
Operating cash
flow from capital leases $ 46,566
Right-of-use
assets obtained in exchange for lease obligations:
Capital Leases $ — </t>
  </si>
  <si>
    <t>Intangible Assets (Tables)</t>
  </si>
  <si>
    <t>Amortizing Estimates Gross
Carrying Gross
Carrying 2018
Customer
Lists 10
years $
1,326,500 $
2,653,000
Tradenames 15
years 377,000 377,000
IP
Technologies 10
years 819,000 819,000
Non-compete 5
years 464,000 464,000
2,986,500 4,313,000
Less:
Accumulated Amortization (664,966 (581,416 )
$
2,321,534 $</t>
  </si>
  <si>
    <t>Notes payable (Tables)</t>
  </si>
  <si>
    <t>Schedule of note payable</t>
  </si>
  <si>
    <t>September
30, December
31,
Note payable
– monthly interest, 12.75% per annum, matures on September 29, 2020 $ 5,304,500 $ 5,150,000
Less discounts (164,448 ) (287,785 )
Note payable
– monthly interest, 17.00% per annum, matures on September 30, 2022 2,500,000 2,500,000
Less discounts — —
Subtotal 7,640,052 7,362,215
Less: current
portion, net of discount $0 and $0 2,500,000 2,500,000
Long- term portion $ 5,140,052 $ 4,862,215</t>
  </si>
  <si>
    <t>Schedule of Principal payments on maturity</t>
  </si>
  <si>
    <t xml:space="preserve">Principal
payments on the above notes mature as follows:
Nine
months ending September
30, 2019:
2019 $ 2,500,000
2020 5,304,500
2021 —
2022 —
2023 —
Thereafter $ 7,804,500 </t>
  </si>
  <si>
    <t>Business Segment Information (Tables)</t>
  </si>
  <si>
    <t xml:space="preserve">The
Company has two reportable segments (billing services and OTC and prescription medication) supported by a corporate group which
conducts activities that are non-segment specific. The following table present selected financial information about the Company’s
reportable segments for the three and nine months ended September 30, 2019 and 2018.
For the three
months ended September
30, 2019 Consolidated Billing
OTC
and Corporate
Revenues $ 828,302 $ 658,970 $ 169,332 $ —
Cost of Revenue 127,661 — 127,661 —
Long-lived assets 5,815,666 5,235,282 580,384 —
Income (loss) before
income tax (1,313,727 ) 406,299 31,556 (1,751,582 )
Identifiable assets 2,502,440 1,922,056 580,384 —
Depreciation and amortization 121,100 90,825 30,275 —
Impairment loss 1,061,200 1,061,200
For the nine
months ended September
30, 2019 Consolidated Billing
Services OTC
and Corporate
Revenues $ 2,789,562 $ 2,204,414 $ 585,148 $ —
Cost of Revenue 431,102 — 431,102 —
Long-lived assets 5,815,666 5,235,282 580,384 —
Income (loss) before income tax (1,710,515 ) 1,368,109 116,892 (3,195,516 )
Identifiable assets 2,502,440 1,922,056 580,384 —
Depreciation and amortization 363,356 272,517 90,839
Impairment loss 1,061,200 — — 1,061,200
Impairment
loss — — — —
For the three
months ended September
30, 2018 Consolidated Billing
Services OTC
and Prescription Medication Corporate
Revenues $ 1,361,956 $ 1,083,773 $ 278,183 $ —
Cost of Revenue 207,508 — 207,508 —
Long-lived assets 7,210,407 6,248,440 961,967 —
Income (loss) before
income tax (71,495 ) 460,974 57,680 (590,149 )
Identifiable assets 3,897,181 2,935,214 961,967 —
Depreciation and amortization 121,726 91,928 29,798 —
For the nine
months ended September
30, 2018 Consolidated Billing
Services OTC
and Prescription Medication Corporate
Revenues $ 5,179,290 $ 4,027,735 $ 1,151,555 $ —
Cost of Revenue 865,251 — 865,251 —
Long-lived assets 7,210,407 6,248,440 961,967 —
Income (loss) before
income tax 356,012 1,879,325 230,206 (1,753,519 )
Identifiable assets 3,897,181 2,935,214 961,967 —
Depreciation and amortization 353,868 266,655 87,213 —
Impairment loss — — — — </t>
  </si>
  <si>
    <t>Concentration (Tables)</t>
  </si>
  <si>
    <t>Concentration Tables Abstract</t>
  </si>
  <si>
    <t>Schedule of concentration</t>
  </si>
  <si>
    <t>Accounts
Receivable Concentration
At
September 30, 2019 At
December 31, 2018
Number of customers over
10% 6 2
Percentage of accounts receivable 10%, 10%, 10%, 11%,
13% and 15 % 10% and 13 %</t>
  </si>
  <si>
    <t>Summary of Significant Accounting Policies (Details) - USD ($)</t>
  </si>
  <si>
    <t>Machinery and equipment, estimated useful life</t>
  </si>
  <si>
    <t>7 years</t>
  </si>
  <si>
    <t>Machinery and equipment</t>
  </si>
  <si>
    <t>Accumulated depreciation</t>
  </si>
  <si>
    <t>Total property and equipment</t>
  </si>
  <si>
    <t>Summary of Significant Accounting Policies (Details Narrative) - USD ($)</t>
  </si>
  <si>
    <t>12 Months Ended</t>
  </si>
  <si>
    <t>Allowance for doubtful accounts</t>
  </si>
  <si>
    <t>Obsolete inventory</t>
  </si>
  <si>
    <t>Impairment of intangible assets</t>
  </si>
  <si>
    <t>Additional operating liabilities description</t>
  </si>
  <si>
    <t>Ranging from $100,000 to $200,000</t>
  </si>
  <si>
    <t>Leases (Details)</t>
  </si>
  <si>
    <t>Sep. 30, 2019USD ($)</t>
  </si>
  <si>
    <t>Operating lease assets</t>
  </si>
  <si>
    <t>Lease Liabilities:</t>
  </si>
  <si>
    <t>Current capital lease liabilities</t>
  </si>
  <si>
    <t>Long-term capital lease liabilities</t>
  </si>
  <si>
    <t>Total capital lease liabilities</t>
  </si>
  <si>
    <t>Leases (Details 1)</t>
  </si>
  <si>
    <t>Remainder of 2019</t>
  </si>
  <si>
    <t>2020</t>
  </si>
  <si>
    <t>2021</t>
  </si>
  <si>
    <t>2022</t>
  </si>
  <si>
    <t>Total remaining lease payments</t>
  </si>
  <si>
    <t>Less: Imputed interest</t>
  </si>
  <si>
    <t>Leases (Details 2)</t>
  </si>
  <si>
    <t>2023</t>
  </si>
  <si>
    <t>Thereafter</t>
  </si>
  <si>
    <t>Total minimum lease payments</t>
  </si>
  <si>
    <t>Leases (Details 3) - USD ($)</t>
  </si>
  <si>
    <t>Total lease expense</t>
  </si>
  <si>
    <t>General and Administrative Expense [Member]</t>
  </si>
  <si>
    <t>Leases (Details 4)</t>
  </si>
  <si>
    <t>Cash paid for amounts included in the measurement of lease liabilities:</t>
  </si>
  <si>
    <t>Operating cash flow from capital leases</t>
  </si>
  <si>
    <t>Right-of-use assets obtained in exchange for lease obligations:</t>
  </si>
  <si>
    <t>Capital Leases</t>
  </si>
  <si>
    <t>Leases (Details Narative)</t>
  </si>
  <si>
    <t>Weighted-average remaining lease term</t>
  </si>
  <si>
    <t>2 years 9 months 14 days</t>
  </si>
  <si>
    <t>Weighted-average discount rate</t>
  </si>
  <si>
    <t>5.00%</t>
  </si>
  <si>
    <t>Intangible Assets (Details) - USD ($)</t>
  </si>
  <si>
    <t>Intangible Assets, Gross</t>
  </si>
  <si>
    <t>Less: Accumulated Amortization</t>
  </si>
  <si>
    <t>Intangible Assets, Net</t>
  </si>
  <si>
    <t>IP Technologies [Member]</t>
  </si>
  <si>
    <t>Estimates useful life</t>
  </si>
  <si>
    <t>10 years</t>
  </si>
  <si>
    <t>Non-compete [Member]</t>
  </si>
  <si>
    <t>5 years</t>
  </si>
  <si>
    <t>Customer Lists [Member]</t>
  </si>
  <si>
    <t>Trade Names [Member]</t>
  </si>
  <si>
    <t>15 years</t>
  </si>
  <si>
    <t>Intangible Assets (Details Narrative) - USD ($)</t>
  </si>
  <si>
    <t>Amortization expense related the intangible assets</t>
  </si>
  <si>
    <t>Notes payable (Details) - USD ($)</t>
  </si>
  <si>
    <t>Subtotal</t>
  </si>
  <si>
    <t>Less: current portion, net of discount $0 and $0</t>
  </si>
  <si>
    <t>Long- term portion</t>
  </si>
  <si>
    <t>Notes Payable Two [Member]</t>
  </si>
  <si>
    <t>Note payable</t>
  </si>
  <si>
    <t>Less discounts</t>
  </si>
  <si>
    <t>Notes Payable One [Member]</t>
  </si>
  <si>
    <t>Notes payable (Details 1)</t>
  </si>
  <si>
    <t>Year ending December 31 2019</t>
  </si>
  <si>
    <t>Year ending December 31 2020</t>
  </si>
  <si>
    <t>Year ending December 31 2021</t>
  </si>
  <si>
    <t>Year ending December 31 2022</t>
  </si>
  <si>
    <t>Year ending December 31 2023</t>
  </si>
  <si>
    <t>Notes payable (Details Narrative) - USD ($)</t>
  </si>
  <si>
    <t>Sep. 29, 2019</t>
  </si>
  <si>
    <t>Sep. 29, 2018</t>
  </si>
  <si>
    <t>Sep. 29, 2017</t>
  </si>
  <si>
    <t>Discount</t>
  </si>
  <si>
    <t>Loan costs</t>
  </si>
  <si>
    <t>Payment-in-kind interest</t>
  </si>
  <si>
    <t>Common Compounds Inc EzPharmaRx LLC [Member]</t>
  </si>
  <si>
    <t>Financing Cost</t>
  </si>
  <si>
    <t>Interest rate</t>
  </si>
  <si>
    <t>17.00%</t>
  </si>
  <si>
    <t>Maturity Date</t>
  </si>
  <si>
    <t>Sep. 30,
		2022</t>
  </si>
  <si>
    <t>Common stock issued</t>
  </si>
  <si>
    <t>Price per Share</t>
  </si>
  <si>
    <t>Annual payment</t>
  </si>
  <si>
    <t>Interest imputed rate</t>
  </si>
  <si>
    <t>12.75%</t>
  </si>
  <si>
    <t>Unamortized discount</t>
  </si>
  <si>
    <t>Financial targets adjustment</t>
  </si>
  <si>
    <t>Lender [Member]</t>
  </si>
  <si>
    <t>Sep. 29,
		2020</t>
  </si>
  <si>
    <t>Seller [Member]</t>
  </si>
  <si>
    <t>Promissory note</t>
  </si>
  <si>
    <t>Related Party (Details Narrative) - USD ($)</t>
  </si>
  <si>
    <t>May 31, 2018</t>
  </si>
  <si>
    <t>Jan. 10, 2018</t>
  </si>
  <si>
    <t>Mr. David Hopkins [Member]</t>
  </si>
  <si>
    <t>Base Salary</t>
  </si>
  <si>
    <t>Car allowance per month</t>
  </si>
  <si>
    <t>Unpaid compensation expenses to officers</t>
  </si>
  <si>
    <t>Adjusted EBITDA</t>
  </si>
  <si>
    <t>Option granted</t>
  </si>
  <si>
    <t>Option exerciseable price</t>
  </si>
  <si>
    <t>Term</t>
  </si>
  <si>
    <t>Description of establishing terms</t>
  </si>
  <si>
    <t>The amended and restated employment agreement is for an initial term of three (3) years from the Effective Date and automatically renews for additional three (3) year periods, provided that the subsidiaries achieve combined Adjusted EBITDA (as determined by the Company&amp;#x2019;s accountants from the subsidiaries&amp;#x2019; financial statements used in preparing the Company&amp;#x2019;s audited financial statements) of $3,000,000 for any calendar year during the initial term and any renewal term.</t>
  </si>
  <si>
    <t>The employment agreement is for an initial term of three (3) and automatically renews for additional three (3) year periods, provided that the Company achieves Adjusted EBITDA (as defined) of $3,500,000 for any calendar year during the initial term and any renewal term.</t>
  </si>
  <si>
    <t>Mr. Hopkins' annual base salary shall automatically increase to $250,000 and in the event in any calendar year during the initial term or any renewal term.</t>
  </si>
  <si>
    <t>CCI And SCLLC [Member]</t>
  </si>
  <si>
    <t>Stockholders' Equity (Details Narrative) - USD ($)</t>
  </si>
  <si>
    <t>1 Months Ended</t>
  </si>
  <si>
    <t>Common stock, authorized</t>
  </si>
  <si>
    <t>Common stock, par value (in dollars per share)</t>
  </si>
  <si>
    <t>Preferred stock, authorized</t>
  </si>
  <si>
    <t>Preferred stock, par value (in dollars per share)</t>
  </si>
  <si>
    <t>Stock issued</t>
  </si>
  <si>
    <t>2015 Incentive Stock Plan (Details Narrative) - 2015 Stock Option Incentive Plan [Member]</t>
  </si>
  <si>
    <t>Sep. 30, 2019$ / sharesshares</t>
  </si>
  <si>
    <t>Stock issued for option plan</t>
  </si>
  <si>
    <t>Options to purchase</t>
  </si>
  <si>
    <t>Option exerciseable price | $ / shares</t>
  </si>
  <si>
    <t>Income Taxes (Details Narrative) - USD ($)</t>
  </si>
  <si>
    <t>Income tax benefit</t>
  </si>
  <si>
    <t>Effective tax rates</t>
  </si>
  <si>
    <t>27.00%</t>
  </si>
  <si>
    <t>Change in tax rate</t>
  </si>
  <si>
    <t>21.00%</t>
  </si>
  <si>
    <t>35.00%</t>
  </si>
  <si>
    <t>Federal and state net operating loss carryovers</t>
  </si>
  <si>
    <t>Deferred tax asset</t>
  </si>
  <si>
    <t>Business Segment Information (Details) - USD ($)</t>
  </si>
  <si>
    <t>Revenues</t>
  </si>
  <si>
    <t>Long-lived assets</t>
  </si>
  <si>
    <t>Income (loss) before income tax</t>
  </si>
  <si>
    <t>Identifiable assets</t>
  </si>
  <si>
    <t>Depreciation and amortization</t>
  </si>
  <si>
    <t>Billing Services [Member]</t>
  </si>
  <si>
    <t>OTC and Prescription Medicine [Member]</t>
  </si>
  <si>
    <t>Corporate [Member]</t>
  </si>
  <si>
    <t>Business Segment Information (Details Narrative)</t>
  </si>
  <si>
    <t>Sep. 30, 2019Number</t>
  </si>
  <si>
    <t>Number of reportable segments</t>
  </si>
  <si>
    <t>Litigation (Details Narrative) - USD ($)</t>
  </si>
  <si>
    <t>Aug. 31, 2018</t>
  </si>
  <si>
    <t>Jun. 30, 2018</t>
  </si>
  <si>
    <t>Apr. 30, 2018</t>
  </si>
  <si>
    <t>Chief Executive Officer [Member]</t>
  </si>
  <si>
    <t>Working capital</t>
  </si>
  <si>
    <t>Termination of arbitration claim</t>
  </si>
  <si>
    <t>Arbitration hearing</t>
  </si>
  <si>
    <t>A final arbitration hearing is scheduled for January 2020.</t>
  </si>
  <si>
    <t>Seller [Member] | Securities Purchase Agreement [Member]</t>
  </si>
  <si>
    <t>Working capital shortfall</t>
  </si>
  <si>
    <t>Concentration (Details) - Number</t>
  </si>
  <si>
    <t>Product Concentration Risk [Member]</t>
  </si>
  <si>
    <t>Number of customers</t>
  </si>
  <si>
    <t>Accounts Receivable [Member] | Customer Concentration Risk [Member]</t>
  </si>
  <si>
    <t>Customer A [Member] | Accounts Receivable [Member] | Customer Concentration Risk [Member]</t>
  </si>
  <si>
    <t>Percentage of revenues</t>
  </si>
  <si>
    <t>10.00%</t>
  </si>
  <si>
    <t>Customer B [Member] | Accounts Receivable [Member] | Customer Concentration Risk [Member]</t>
  </si>
  <si>
    <t>13.00%</t>
  </si>
  <si>
    <t>Customer C [Member] | Accounts Receivable [Member] | Customer Concentration Risk [Member]</t>
  </si>
  <si>
    <t>Customer D [Member] | Accounts Receivable [Member] | Customer Concentration Risk [Member]</t>
  </si>
  <si>
    <t>11.00%</t>
  </si>
  <si>
    <t>Customer F [Member] | Accounts Receivable [Member] | Customer Concentration Risk [Member]</t>
  </si>
  <si>
    <t>Customer E [Member] | Accounts Receivable [Member] | Customer Concentration Risk [Member]</t>
  </si>
  <si>
    <t>1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27</v>
      </c>
    </row>
    <row r="18" spans="1:3">
      <c r="A18" s="4" t="s">
        <v>30</v>
      </c>
      <c r="B18" s="4" t="s">
        <v>14</v>
      </c>
    </row>
    <row r="19" spans="1:3">
      <c r="A19" s="4" t="s">
        <v>31</v>
      </c>
      <c r="C19" s="5" t="n">
        <v>22869191</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63</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195</v>
      </c>
      <c r="B6" s="4" t="s">
        <v>196</v>
      </c>
    </row>
    <row r="7" spans="1:2">
      <c r="A7" s="4" t="s">
        <v>197</v>
      </c>
      <c r="B7" s="4" t="s">
        <v>198</v>
      </c>
    </row>
    <row r="8" spans="1:2">
      <c r="A8" s="4" t="s">
        <v>41</v>
      </c>
      <c r="B8" s="4" t="s">
        <v>199</v>
      </c>
    </row>
    <row r="9" spans="1:2">
      <c r="A9" s="4" t="s">
        <v>200</v>
      </c>
      <c r="B9" s="4" t="s">
        <v>201</v>
      </c>
    </row>
    <row r="10" spans="1:2">
      <c r="A10" s="4" t="s">
        <v>202</v>
      </c>
      <c r="B10" s="4" t="s">
        <v>203</v>
      </c>
    </row>
    <row r="11" spans="1:2">
      <c r="A11" s="4" t="s">
        <v>47</v>
      </c>
      <c r="B11" s="4" t="s">
        <v>204</v>
      </c>
    </row>
    <row r="12" spans="1:2">
      <c r="A12" s="4" t="s">
        <v>205</v>
      </c>
      <c r="B12" s="4" t="s">
        <v>206</v>
      </c>
    </row>
    <row r="13" spans="1:2">
      <c r="A13" s="4" t="s">
        <v>176</v>
      </c>
      <c r="B13" s="4" t="s">
        <v>207</v>
      </c>
    </row>
    <row r="14" spans="1:2">
      <c r="A14" s="4" t="s">
        <v>208</v>
      </c>
      <c r="B14" s="4" t="s">
        <v>209</v>
      </c>
    </row>
    <row r="15" spans="1:2">
      <c r="A15" s="4" t="s">
        <v>210</v>
      </c>
      <c r="B15" s="4" t="s">
        <v>211</v>
      </c>
    </row>
    <row r="16" spans="1:2">
      <c r="A16" s="4" t="s">
        <v>212</v>
      </c>
      <c r="B16"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539998</v>
      </c>
      <c r="C3" s="6" t="n">
        <v>2149738</v>
      </c>
    </row>
    <row r="4" spans="1:3">
      <c r="A4" s="4" t="s">
        <v>40</v>
      </c>
      <c r="B4" s="5" t="n">
        <v>69554</v>
      </c>
      <c r="C4" s="5" t="n">
        <v>148225</v>
      </c>
    </row>
    <row r="5" spans="1:3">
      <c r="A5" s="4" t="s">
        <v>41</v>
      </c>
      <c r="B5" s="5" t="n">
        <v>33220</v>
      </c>
      <c r="C5" s="5" t="n">
        <v>44431</v>
      </c>
    </row>
    <row r="6" spans="1:3">
      <c r="A6" s="4" t="s">
        <v>42</v>
      </c>
      <c r="B6" s="5" t="n">
        <v>19609</v>
      </c>
      <c r="C6" s="5" t="n">
        <v>4000</v>
      </c>
    </row>
    <row r="7" spans="1:3">
      <c r="A7" s="4" t="s">
        <v>43</v>
      </c>
      <c r="B7" s="5" t="n">
        <v>2662381</v>
      </c>
      <c r="C7" s="5" t="n">
        <v>2346394</v>
      </c>
    </row>
    <row r="8" spans="1:3">
      <c r="A8" s="4" t="s">
        <v>44</v>
      </c>
      <c r="B8" s="5" t="n">
        <v>31593</v>
      </c>
      <c r="C8" s="5" t="n">
        <v>37369</v>
      </c>
    </row>
    <row r="9" spans="1:3">
      <c r="A9" s="4" t="s">
        <v>45</v>
      </c>
      <c r="B9" s="5" t="n">
        <v>149313</v>
      </c>
    </row>
    <row r="10" spans="1:3">
      <c r="A10" s="4" t="s">
        <v>46</v>
      </c>
      <c r="B10" s="5" t="n">
        <v>2321534</v>
      </c>
      <c r="C10" s="5" t="n">
        <v>3731584</v>
      </c>
    </row>
    <row r="11" spans="1:3">
      <c r="A11" s="4" t="s">
        <v>47</v>
      </c>
      <c r="B11" s="5" t="n">
        <v>3313226</v>
      </c>
      <c r="C11" s="5" t="n">
        <v>3313226</v>
      </c>
    </row>
    <row r="12" spans="1:3">
      <c r="A12" s="4" t="s">
        <v>48</v>
      </c>
      <c r="B12" s="5" t="n">
        <v>8478047</v>
      </c>
      <c r="C12" s="5" t="n">
        <v>9428573</v>
      </c>
    </row>
    <row r="13" spans="1:3">
      <c r="A13" s="3" t="s">
        <v>49</v>
      </c>
    </row>
    <row r="14" spans="1:3">
      <c r="A14" s="4" t="s">
        <v>50</v>
      </c>
      <c r="B14" s="5" t="n">
        <v>1565168</v>
      </c>
      <c r="C14" s="5" t="n">
        <v>1100005</v>
      </c>
    </row>
    <row r="15" spans="1:3">
      <c r="A15" s="4" t="s">
        <v>51</v>
      </c>
      <c r="B15" s="4" t="s">
        <v>52</v>
      </c>
      <c r="C15" s="5" t="n">
        <v>80000</v>
      </c>
    </row>
    <row r="16" spans="1:3">
      <c r="A16" s="4" t="s">
        <v>53</v>
      </c>
      <c r="B16" s="4" t="s">
        <v>52</v>
      </c>
      <c r="C16" s="5" t="n">
        <v>50000</v>
      </c>
    </row>
    <row r="17" spans="1:3">
      <c r="A17" s="4" t="s">
        <v>54</v>
      </c>
      <c r="B17" s="5" t="n">
        <v>59820</v>
      </c>
    </row>
    <row r="18" spans="1:3">
      <c r="A18" s="4" t="s">
        <v>55</v>
      </c>
      <c r="B18" s="5" t="n">
        <v>2500000</v>
      </c>
      <c r="C18" s="5" t="n">
        <v>2500000</v>
      </c>
    </row>
    <row r="19" spans="1:3">
      <c r="A19" s="4" t="s">
        <v>56</v>
      </c>
      <c r="B19" s="5" t="n">
        <v>4124988</v>
      </c>
      <c r="C19" s="5" t="n">
        <v>3730005</v>
      </c>
    </row>
    <row r="20" spans="1:3">
      <c r="A20" s="3" t="s">
        <v>57</v>
      </c>
    </row>
    <row r="21" spans="1:3">
      <c r="A21" s="4" t="s">
        <v>58</v>
      </c>
      <c r="B21" s="5" t="n">
        <v>105424</v>
      </c>
    </row>
    <row r="22" spans="1:3">
      <c r="A22" s="4" t="s">
        <v>59</v>
      </c>
      <c r="B22" s="5" t="n">
        <v>5140052</v>
      </c>
      <c r="C22" s="5" t="n">
        <v>4862215</v>
      </c>
    </row>
    <row r="23" spans="1:3">
      <c r="A23" s="4" t="s">
        <v>60</v>
      </c>
      <c r="B23" s="5" t="n">
        <v>443288</v>
      </c>
      <c r="C23" s="5" t="n">
        <v>905128</v>
      </c>
    </row>
    <row r="24" spans="1:3">
      <c r="A24" s="4" t="s">
        <v>61</v>
      </c>
      <c r="B24" s="5" t="n">
        <v>5688764</v>
      </c>
      <c r="C24" s="5" t="n">
        <v>5767343</v>
      </c>
    </row>
    <row r="25" spans="1:3">
      <c r="A25" s="4" t="s">
        <v>62</v>
      </c>
      <c r="B25" s="5" t="n">
        <v>9813752</v>
      </c>
      <c r="C25" s="5" t="n">
        <v>9497348</v>
      </c>
    </row>
    <row r="26" spans="1:3">
      <c r="A26" s="3" t="s">
        <v>63</v>
      </c>
    </row>
    <row r="27" spans="1:3">
      <c r="A27" s="4" t="s">
        <v>64</v>
      </c>
      <c r="B27" s="4" t="s">
        <v>52</v>
      </c>
      <c r="C27" s="4" t="s">
        <v>52</v>
      </c>
    </row>
    <row r="28" spans="1:3">
      <c r="A28" s="4" t="s">
        <v>65</v>
      </c>
      <c r="B28" s="5" t="n">
        <v>22869</v>
      </c>
      <c r="C28" s="5" t="n">
        <v>22869</v>
      </c>
    </row>
    <row r="29" spans="1:3">
      <c r="A29" s="4" t="s">
        <v>66</v>
      </c>
      <c r="B29" s="5" t="n">
        <v>1117967</v>
      </c>
      <c r="C29" s="5" t="n">
        <v>1117967</v>
      </c>
    </row>
    <row r="30" spans="1:3">
      <c r="A30" s="4" t="s">
        <v>67</v>
      </c>
      <c r="B30" s="5" t="n">
        <v>-2476541</v>
      </c>
      <c r="C30" s="5" t="n">
        <v>-1209611</v>
      </c>
    </row>
    <row r="31" spans="1:3">
      <c r="A31" s="4" t="s">
        <v>68</v>
      </c>
      <c r="B31" s="5" t="n">
        <v>-1335705</v>
      </c>
      <c r="C31" s="5" t="n">
        <v>-68775</v>
      </c>
    </row>
    <row r="32" spans="1:3">
      <c r="A32" s="4" t="s">
        <v>69</v>
      </c>
      <c r="B32" s="6" t="n">
        <v>8478047</v>
      </c>
      <c r="C32" s="6" t="n">
        <v>9428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7</v>
      </c>
    </row>
    <row r="4" spans="1:2">
      <c r="A4" s="4" t="s">
        <v>200</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2</v>
      </c>
    </row>
    <row r="4" spans="1:2">
      <c r="A4" s="4" t="s">
        <v>161</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80</v>
      </c>
    </row>
    <row r="4" spans="1:2">
      <c r="A4" s="4" t="s">
        <v>179</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1</v>
      </c>
      <c r="B1" s="2" t="s">
        <v>1</v>
      </c>
    </row>
    <row r="2" spans="1:3">
      <c r="B2" s="2" t="s">
        <v>2</v>
      </c>
      <c r="C2" s="2" t="s">
        <v>37</v>
      </c>
    </row>
    <row r="3" spans="1:3">
      <c r="A3" s="3" t="s">
        <v>157</v>
      </c>
    </row>
    <row r="4" spans="1:3">
      <c r="A4" s="4" t="s">
        <v>242</v>
      </c>
      <c r="B4" s="4" t="s">
        <v>243</v>
      </c>
    </row>
    <row r="5" spans="1:3">
      <c r="A5" s="4" t="s">
        <v>244</v>
      </c>
      <c r="B5" s="6" t="n">
        <v>52934</v>
      </c>
      <c r="C5" s="6" t="n">
        <v>52934</v>
      </c>
    </row>
    <row r="6" spans="1:3">
      <c r="A6" s="4" t="s">
        <v>245</v>
      </c>
      <c r="B6" s="5" t="n">
        <v>-21341</v>
      </c>
      <c r="C6" s="5" t="n">
        <v>-15565</v>
      </c>
    </row>
    <row r="7" spans="1:3">
      <c r="A7" s="4" t="s">
        <v>246</v>
      </c>
      <c r="B7" s="6" t="n">
        <v>31593</v>
      </c>
      <c r="C7" s="6" t="n">
        <v>37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34"/>
    <col customWidth="1" max="4" min="4" width="16"/>
  </cols>
  <sheetData>
    <row r="1" spans="1:4">
      <c r="A1" s="1" t="s">
        <v>247</v>
      </c>
      <c r="B1" s="2" t="s">
        <v>81</v>
      </c>
      <c r="C1" s="2" t="s">
        <v>1</v>
      </c>
      <c r="D1" s="2" t="s">
        <v>248</v>
      </c>
    </row>
    <row r="2" spans="1:4">
      <c r="B2" s="2" t="s">
        <v>2</v>
      </c>
      <c r="C2" s="2" t="s">
        <v>2</v>
      </c>
      <c r="D2" s="2" t="s">
        <v>37</v>
      </c>
    </row>
    <row r="3" spans="1:4">
      <c r="A3" s="3" t="s">
        <v>157</v>
      </c>
    </row>
    <row r="4" spans="1:4">
      <c r="A4" s="4" t="s">
        <v>249</v>
      </c>
      <c r="B4" s="6" t="n">
        <v>16562</v>
      </c>
      <c r="C4" s="6" t="n">
        <v>16562</v>
      </c>
      <c r="D4" s="6" t="n">
        <v>0</v>
      </c>
    </row>
    <row r="5" spans="1:4">
      <c r="A5" s="4" t="s">
        <v>250</v>
      </c>
      <c r="C5" s="5" t="n">
        <v>0</v>
      </c>
      <c r="D5" s="6" t="n">
        <v>0</v>
      </c>
    </row>
    <row r="6" spans="1:4">
      <c r="A6" s="4" t="s">
        <v>251</v>
      </c>
      <c r="B6" s="6" t="n">
        <v>1061200</v>
      </c>
      <c r="C6" s="6" t="n">
        <v>1061200</v>
      </c>
    </row>
    <row r="7" spans="1:4">
      <c r="A7" s="4" t="s">
        <v>252</v>
      </c>
      <c r="C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254</v>
      </c>
      <c r="B1" s="2" t="s">
        <v>255</v>
      </c>
    </row>
    <row r="2" spans="1:2">
      <c r="A2" s="3" t="s">
        <v>159</v>
      </c>
    </row>
    <row r="3" spans="1:2">
      <c r="A3" s="4" t="s">
        <v>256</v>
      </c>
      <c r="B3" s="6" t="n">
        <v>149313</v>
      </c>
    </row>
    <row r="4" spans="1:2">
      <c r="A4" s="3" t="s">
        <v>257</v>
      </c>
    </row>
    <row r="5" spans="1:2">
      <c r="A5" s="4" t="s">
        <v>258</v>
      </c>
      <c r="B5" s="5" t="n">
        <v>59820</v>
      </c>
    </row>
    <row r="6" spans="1:2">
      <c r="A6" s="4" t="s">
        <v>259</v>
      </c>
      <c r="B6" s="5" t="n">
        <v>105424</v>
      </c>
    </row>
    <row r="7" spans="1:2">
      <c r="A7" s="4" t="s">
        <v>260</v>
      </c>
      <c r="B7" s="6" t="n">
        <v>1652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1"/>
  </cols>
  <sheetData>
    <row r="1" spans="1:2">
      <c r="A1" s="1" t="s">
        <v>261</v>
      </c>
      <c r="B1" s="2" t="s">
        <v>255</v>
      </c>
    </row>
    <row r="2" spans="1:2">
      <c r="A2" s="3" t="s">
        <v>159</v>
      </c>
    </row>
    <row r="3" spans="1:2">
      <c r="A3" s="4" t="s">
        <v>262</v>
      </c>
      <c r="B3" s="6" t="n">
        <v>16577</v>
      </c>
    </row>
    <row r="4" spans="1:2">
      <c r="A4" s="4" t="s">
        <v>263</v>
      </c>
      <c r="B4" s="5" t="n">
        <v>67258</v>
      </c>
    </row>
    <row r="5" spans="1:2">
      <c r="A5" s="4" t="s">
        <v>264</v>
      </c>
      <c r="B5" s="5" t="n">
        <v>69502</v>
      </c>
    </row>
    <row r="6" spans="1:2">
      <c r="A6" s="4" t="s">
        <v>265</v>
      </c>
      <c r="B6" s="5" t="n">
        <v>23348</v>
      </c>
    </row>
    <row r="7" spans="1:2">
      <c r="A7" s="4" t="s">
        <v>266</v>
      </c>
      <c r="B7" s="5" t="n">
        <v>176685</v>
      </c>
    </row>
    <row r="8" spans="1:2">
      <c r="A8" s="4" t="s">
        <v>267</v>
      </c>
      <c r="B8" s="5" t="n">
        <v>-11441</v>
      </c>
    </row>
    <row r="9" spans="1:2">
      <c r="A9" s="4" t="s">
        <v>260</v>
      </c>
      <c r="B9" s="6" t="n">
        <v>1652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7</v>
      </c>
    </row>
    <row r="2" spans="1:3">
      <c r="A2" s="3" t="s">
        <v>71</v>
      </c>
    </row>
    <row r="3" spans="1:3">
      <c r="A3" s="4" t="s">
        <v>72</v>
      </c>
      <c r="B3" s="6" t="n">
        <v>0</v>
      </c>
      <c r="C3" s="6" t="n">
        <v>0</v>
      </c>
    </row>
    <row r="4" spans="1:3">
      <c r="A4" s="4" t="s">
        <v>72</v>
      </c>
      <c r="B4" s="6" t="n">
        <v>164448</v>
      </c>
      <c r="C4" s="6" t="n">
        <v>287785</v>
      </c>
    </row>
    <row r="5" spans="1:3">
      <c r="A5" s="4" t="s">
        <v>73</v>
      </c>
      <c r="B5" s="7" t="n">
        <v>0.001</v>
      </c>
      <c r="C5" s="7" t="n">
        <v>0.001</v>
      </c>
    </row>
    <row r="6" spans="1:3">
      <c r="A6" s="4" t="s">
        <v>74</v>
      </c>
      <c r="B6" s="5" t="n">
        <v>5000000</v>
      </c>
      <c r="C6" s="5" t="n">
        <v>5000000</v>
      </c>
    </row>
    <row r="7" spans="1:3">
      <c r="A7" s="4" t="s">
        <v>75</v>
      </c>
      <c r="B7" s="5" t="n">
        <v>0</v>
      </c>
      <c r="C7" s="5" t="n">
        <v>0</v>
      </c>
    </row>
    <row r="8" spans="1:3">
      <c r="A8" s="4" t="s">
        <v>76</v>
      </c>
      <c r="B8" s="5" t="n">
        <v>0</v>
      </c>
      <c r="C8" s="5" t="n">
        <v>0</v>
      </c>
    </row>
    <row r="9" spans="1:3">
      <c r="A9" s="4" t="s">
        <v>77</v>
      </c>
      <c r="B9" s="7" t="n">
        <v>0.001</v>
      </c>
      <c r="C9" s="7" t="n">
        <v>0.001</v>
      </c>
    </row>
    <row r="10" spans="1:3">
      <c r="A10" s="4" t="s">
        <v>78</v>
      </c>
      <c r="B10" s="5" t="n">
        <v>100000000</v>
      </c>
      <c r="C10" s="5" t="n">
        <v>100000000</v>
      </c>
    </row>
    <row r="11" spans="1:3">
      <c r="A11" s="4" t="s">
        <v>79</v>
      </c>
      <c r="B11" s="5" t="n">
        <v>22869191</v>
      </c>
      <c r="C11" s="5" t="n">
        <v>22869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268</v>
      </c>
      <c r="B1" s="2" t="s">
        <v>255</v>
      </c>
    </row>
    <row r="2" spans="1:2">
      <c r="A2" s="3" t="s">
        <v>159</v>
      </c>
    </row>
    <row r="3" spans="1:2">
      <c r="A3" s="4" t="s">
        <v>35</v>
      </c>
      <c r="B3" s="6" t="n">
        <v>65444</v>
      </c>
    </row>
    <row r="4" spans="1:2">
      <c r="A4" s="4" t="s">
        <v>263</v>
      </c>
      <c r="B4" s="5" t="n">
        <v>67238</v>
      </c>
    </row>
    <row r="5" spans="1:2">
      <c r="A5" s="4" t="s">
        <v>264</v>
      </c>
      <c r="B5" s="5" t="n">
        <v>59253</v>
      </c>
    </row>
    <row r="6" spans="1:2">
      <c r="A6" s="4" t="s">
        <v>265</v>
      </c>
      <c r="B6" s="5" t="n">
        <v>9600</v>
      </c>
    </row>
    <row r="7" spans="1:2">
      <c r="A7" s="4" t="s">
        <v>269</v>
      </c>
      <c r="B7" s="5" t="n">
        <v>1600</v>
      </c>
    </row>
    <row r="8" spans="1:2">
      <c r="A8" s="4" t="s">
        <v>270</v>
      </c>
      <c r="B8" s="4" t="s">
        <v>52</v>
      </c>
    </row>
    <row r="9" spans="1:2">
      <c r="A9" s="4" t="s">
        <v>271</v>
      </c>
      <c r="B9" s="6" t="n">
        <v>2031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72</v>
      </c>
      <c r="B1" s="2" t="s">
        <v>81</v>
      </c>
      <c r="C1" s="2" t="s">
        <v>1</v>
      </c>
    </row>
    <row r="2" spans="1:3">
      <c r="B2" s="2" t="s">
        <v>2</v>
      </c>
      <c r="C2" s="2" t="s">
        <v>2</v>
      </c>
    </row>
    <row r="3" spans="1:3">
      <c r="A3" s="4" t="s">
        <v>273</v>
      </c>
      <c r="B3" s="6" t="n">
        <v>15522</v>
      </c>
      <c r="C3" s="6" t="n">
        <v>46566</v>
      </c>
    </row>
    <row r="4" spans="1:3">
      <c r="A4" s="4" t="s">
        <v>274</v>
      </c>
    </row>
    <row r="5" spans="1:3">
      <c r="A5" s="4" t="s">
        <v>273</v>
      </c>
      <c r="B5" s="6" t="n">
        <v>15522</v>
      </c>
      <c r="C5" s="6" t="n">
        <v>465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75</v>
      </c>
      <c r="B1" s="2" t="s">
        <v>1</v>
      </c>
    </row>
    <row r="2" spans="1:2">
      <c r="B2" s="2" t="s">
        <v>255</v>
      </c>
    </row>
    <row r="3" spans="1:2">
      <c r="A3" s="3" t="s">
        <v>276</v>
      </c>
    </row>
    <row r="4" spans="1:2">
      <c r="A4" s="4" t="s">
        <v>277</v>
      </c>
      <c r="B4" s="6" t="n">
        <v>46566</v>
      </c>
    </row>
    <row r="5" spans="1:2">
      <c r="A5" s="3" t="s">
        <v>278</v>
      </c>
    </row>
    <row r="6" spans="1:2">
      <c r="A6" s="4" t="s">
        <v>279</v>
      </c>
      <c r="B6" s="4" t="s">
        <v>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280</v>
      </c>
      <c r="B1" s="2" t="s">
        <v>2</v>
      </c>
    </row>
    <row r="2" spans="1:2">
      <c r="A2" s="3" t="s">
        <v>159</v>
      </c>
    </row>
    <row r="3" spans="1:2">
      <c r="A3" s="4" t="s">
        <v>281</v>
      </c>
      <c r="B3" s="4" t="s">
        <v>282</v>
      </c>
    </row>
    <row r="4" spans="1:2">
      <c r="A4" s="4" t="s">
        <v>283</v>
      </c>
      <c r="B4" s="4" t="s">
        <v>2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85</v>
      </c>
      <c r="B1" s="2" t="s">
        <v>1</v>
      </c>
    </row>
    <row r="2" spans="1:3">
      <c r="B2" s="2" t="s">
        <v>2</v>
      </c>
      <c r="C2" s="2" t="s">
        <v>37</v>
      </c>
    </row>
    <row r="3" spans="1:3">
      <c r="A3" s="4" t="s">
        <v>286</v>
      </c>
      <c r="B3" s="6" t="n">
        <v>2986500</v>
      </c>
      <c r="C3" s="6" t="n">
        <v>4313000</v>
      </c>
    </row>
    <row r="4" spans="1:3">
      <c r="A4" s="4" t="s">
        <v>287</v>
      </c>
      <c r="B4" s="5" t="n">
        <v>-664966</v>
      </c>
      <c r="C4" s="5" t="n">
        <v>-581416</v>
      </c>
    </row>
    <row r="5" spans="1:3">
      <c r="A5" s="4" t="s">
        <v>288</v>
      </c>
      <c r="B5" s="6" t="n">
        <v>2321534</v>
      </c>
      <c r="C5" s="5" t="n">
        <v>3731584</v>
      </c>
    </row>
    <row r="6" spans="1:3">
      <c r="A6" s="4" t="s">
        <v>289</v>
      </c>
    </row>
    <row r="7" spans="1:3">
      <c r="A7" s="4" t="s">
        <v>290</v>
      </c>
      <c r="B7" s="4" t="s">
        <v>291</v>
      </c>
    </row>
    <row r="8" spans="1:3">
      <c r="A8" s="4" t="s">
        <v>286</v>
      </c>
      <c r="B8" s="6" t="n">
        <v>819000</v>
      </c>
      <c r="C8" s="5" t="n">
        <v>819000</v>
      </c>
    </row>
    <row r="9" spans="1:3">
      <c r="A9" s="4" t="s">
        <v>292</v>
      </c>
    </row>
    <row r="10" spans="1:3">
      <c r="A10" s="4" t="s">
        <v>290</v>
      </c>
      <c r="B10" s="4" t="s">
        <v>293</v>
      </c>
    </row>
    <row r="11" spans="1:3">
      <c r="A11" s="4" t="s">
        <v>286</v>
      </c>
      <c r="B11" s="6" t="n">
        <v>464000</v>
      </c>
      <c r="C11" s="5" t="n">
        <v>464000</v>
      </c>
    </row>
    <row r="12" spans="1:3">
      <c r="A12" s="4" t="s">
        <v>294</v>
      </c>
    </row>
    <row r="13" spans="1:3">
      <c r="A13" s="4" t="s">
        <v>290</v>
      </c>
      <c r="B13" s="4" t="s">
        <v>291</v>
      </c>
    </row>
    <row r="14" spans="1:3">
      <c r="A14" s="4" t="s">
        <v>286</v>
      </c>
      <c r="B14" s="6" t="n">
        <v>1326500</v>
      </c>
      <c r="C14" s="5" t="n">
        <v>2653000</v>
      </c>
    </row>
    <row r="15" spans="1:3">
      <c r="A15" s="4" t="s">
        <v>295</v>
      </c>
    </row>
    <row r="16" spans="1:3">
      <c r="A16" s="4" t="s">
        <v>290</v>
      </c>
      <c r="B16" s="4" t="s">
        <v>296</v>
      </c>
    </row>
    <row r="17" spans="1:3">
      <c r="A17" s="4" t="s">
        <v>286</v>
      </c>
      <c r="B17" s="6" t="n">
        <v>377000</v>
      </c>
      <c r="C17" s="6" t="n">
        <v>37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7</v>
      </c>
      <c r="B1" s="2" t="s">
        <v>81</v>
      </c>
      <c r="D1" s="2" t="s">
        <v>1</v>
      </c>
    </row>
    <row r="2" spans="1:5">
      <c r="B2" s="2" t="s">
        <v>2</v>
      </c>
      <c r="C2" s="2" t="s">
        <v>82</v>
      </c>
      <c r="D2" s="2" t="s">
        <v>2</v>
      </c>
      <c r="E2" s="2" t="s">
        <v>82</v>
      </c>
    </row>
    <row r="3" spans="1:5">
      <c r="A3" s="3" t="s">
        <v>162</v>
      </c>
    </row>
    <row r="4" spans="1:5">
      <c r="A4" s="4" t="s">
        <v>298</v>
      </c>
      <c r="B4" s="6" t="n">
        <v>116283</v>
      </c>
      <c r="C4" s="6" t="n">
        <v>116283</v>
      </c>
      <c r="D4" s="6" t="n">
        <v>348850</v>
      </c>
      <c r="E4" s="6" t="n">
        <v>348850</v>
      </c>
    </row>
    <row r="5" spans="1:5">
      <c r="A5" s="4" t="s">
        <v>251</v>
      </c>
      <c r="B5" s="6" t="n">
        <v>1061200</v>
      </c>
      <c r="D5" s="6" t="n">
        <v>106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9</v>
      </c>
      <c r="B1" s="2" t="s">
        <v>2</v>
      </c>
      <c r="C1" s="2" t="s">
        <v>37</v>
      </c>
    </row>
    <row r="2" spans="1:3">
      <c r="A2" s="4" t="s">
        <v>300</v>
      </c>
      <c r="B2" s="6" t="n">
        <v>7640052</v>
      </c>
      <c r="C2" s="6" t="n">
        <v>7362215</v>
      </c>
    </row>
    <row r="3" spans="1:3">
      <c r="A3" s="4" t="s">
        <v>301</v>
      </c>
      <c r="B3" s="5" t="n">
        <v>2500000</v>
      </c>
      <c r="C3" s="5" t="n">
        <v>2500000</v>
      </c>
    </row>
    <row r="4" spans="1:3">
      <c r="A4" s="4" t="s">
        <v>302</v>
      </c>
      <c r="B4" s="5" t="n">
        <v>5140052</v>
      </c>
      <c r="C4" s="5" t="n">
        <v>4862215</v>
      </c>
    </row>
    <row r="5" spans="1:3">
      <c r="A5" s="4" t="s">
        <v>303</v>
      </c>
    </row>
    <row r="6" spans="1:3">
      <c r="A6" s="4" t="s">
        <v>304</v>
      </c>
      <c r="B6" s="5" t="n">
        <v>2500000</v>
      </c>
      <c r="C6" s="5" t="n">
        <v>2500000</v>
      </c>
    </row>
    <row r="7" spans="1:3">
      <c r="A7" s="4" t="s">
        <v>305</v>
      </c>
      <c r="B7" s="4" t="s">
        <v>52</v>
      </c>
      <c r="C7" s="4" t="s">
        <v>52</v>
      </c>
    </row>
    <row r="8" spans="1:3">
      <c r="A8" s="4" t="s">
        <v>306</v>
      </c>
    </row>
    <row r="9" spans="1:3">
      <c r="A9" s="4" t="s">
        <v>304</v>
      </c>
      <c r="B9" s="5" t="n">
        <v>5304500</v>
      </c>
      <c r="C9" s="5" t="n">
        <v>5150000</v>
      </c>
    </row>
    <row r="10" spans="1:3">
      <c r="A10" s="4" t="s">
        <v>305</v>
      </c>
      <c r="B10" s="6" t="n">
        <v>-164448</v>
      </c>
      <c r="C10" s="6" t="n">
        <v>-2877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307</v>
      </c>
      <c r="B1" s="2" t="s">
        <v>255</v>
      </c>
    </row>
    <row r="2" spans="1:2">
      <c r="A2" s="3" t="s">
        <v>165</v>
      </c>
    </row>
    <row r="3" spans="1:2">
      <c r="A3" s="4" t="s">
        <v>308</v>
      </c>
      <c r="B3" s="6" t="n">
        <v>2500000</v>
      </c>
    </row>
    <row r="4" spans="1:2">
      <c r="A4" s="4" t="s">
        <v>309</v>
      </c>
      <c r="B4" s="5" t="n">
        <v>5304500</v>
      </c>
    </row>
    <row r="5" spans="1:2">
      <c r="A5" s="4" t="s">
        <v>310</v>
      </c>
      <c r="B5" s="4" t="s">
        <v>52</v>
      </c>
    </row>
    <row r="6" spans="1:2">
      <c r="A6" s="4" t="s">
        <v>311</v>
      </c>
      <c r="B6" s="4" t="s">
        <v>52</v>
      </c>
    </row>
    <row r="7" spans="1:2">
      <c r="A7" s="4" t="s">
        <v>312</v>
      </c>
      <c r="B7" s="4" t="s">
        <v>52</v>
      </c>
    </row>
    <row r="8" spans="1:2">
      <c r="A8" s="4" t="s">
        <v>270</v>
      </c>
      <c r="B8" s="6" t="n">
        <v>780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6"/>
    <col customWidth="1" max="5" min="5" width="14"/>
    <col customWidth="1" max="6" min="6" width="14"/>
    <col customWidth="1" max="7" min="7" width="14"/>
  </cols>
  <sheetData>
    <row r="1" spans="1:7">
      <c r="A1" s="1" t="s">
        <v>313</v>
      </c>
      <c r="B1" s="2" t="s">
        <v>314</v>
      </c>
      <c r="C1" s="2" t="s">
        <v>315</v>
      </c>
      <c r="D1" s="2" t="s">
        <v>316</v>
      </c>
      <c r="E1" s="2" t="s">
        <v>2</v>
      </c>
      <c r="F1" s="2" t="s">
        <v>82</v>
      </c>
      <c r="G1" s="2" t="s">
        <v>37</v>
      </c>
    </row>
    <row r="2" spans="1:7">
      <c r="A2" s="4" t="s">
        <v>317</v>
      </c>
      <c r="E2" s="6" t="n">
        <v>0</v>
      </c>
      <c r="G2" s="6" t="n">
        <v>0</v>
      </c>
    </row>
    <row r="3" spans="1:7">
      <c r="A3" s="4" t="s">
        <v>318</v>
      </c>
      <c r="E3" s="5" t="n">
        <v>7640052</v>
      </c>
      <c r="G3" s="6" t="n">
        <v>7362215</v>
      </c>
    </row>
    <row r="4" spans="1:7">
      <c r="A4" s="4" t="s">
        <v>319</v>
      </c>
      <c r="E4" s="5" t="n">
        <v>123337</v>
      </c>
      <c r="F4" s="6" t="n">
        <v>299439</v>
      </c>
    </row>
    <row r="5" spans="1:7">
      <c r="A5" s="4" t="s">
        <v>320</v>
      </c>
    </row>
    <row r="6" spans="1:7">
      <c r="A6" s="4" t="s">
        <v>321</v>
      </c>
      <c r="D6" s="6" t="n">
        <v>2500000</v>
      </c>
    </row>
    <row r="7" spans="1:7">
      <c r="A7" s="4" t="s">
        <v>322</v>
      </c>
      <c r="G7" s="4" t="s">
        <v>323</v>
      </c>
    </row>
    <row r="8" spans="1:7">
      <c r="A8" s="4" t="s">
        <v>324</v>
      </c>
      <c r="D8" s="4" t="s">
        <v>325</v>
      </c>
    </row>
    <row r="9" spans="1:7">
      <c r="A9" s="4" t="s">
        <v>326</v>
      </c>
      <c r="D9" s="5" t="n">
        <v>1751580</v>
      </c>
    </row>
    <row r="10" spans="1:7">
      <c r="A10" s="4" t="s">
        <v>327</v>
      </c>
      <c r="D10" s="6" t="n">
        <v>2</v>
      </c>
    </row>
    <row r="11" spans="1:7">
      <c r="A11" s="4" t="s">
        <v>328</v>
      </c>
      <c r="D11" s="6" t="n">
        <v>500000</v>
      </c>
    </row>
    <row r="12" spans="1:7">
      <c r="A12" s="4" t="s">
        <v>329</v>
      </c>
      <c r="D12" s="4" t="s">
        <v>330</v>
      </c>
    </row>
    <row r="13" spans="1:7">
      <c r="A13" s="4" t="s">
        <v>331</v>
      </c>
      <c r="E13" s="5" t="n">
        <v>427911</v>
      </c>
      <c r="G13" s="6" t="n">
        <v>107123</v>
      </c>
    </row>
    <row r="14" spans="1:7">
      <c r="A14" s="4" t="s">
        <v>332</v>
      </c>
      <c r="E14" s="6" t="n">
        <v>377400</v>
      </c>
    </row>
    <row r="15" spans="1:7">
      <c r="A15" s="4" t="s">
        <v>333</v>
      </c>
    </row>
    <row r="16" spans="1:7">
      <c r="A16" s="4" t="s">
        <v>321</v>
      </c>
      <c r="D16" s="6" t="n">
        <v>5000000</v>
      </c>
    </row>
    <row r="17" spans="1:7">
      <c r="A17" s="4" t="s">
        <v>322</v>
      </c>
      <c r="D17" s="4" t="s">
        <v>330</v>
      </c>
    </row>
    <row r="18" spans="1:7">
      <c r="A18" s="4" t="s">
        <v>324</v>
      </c>
      <c r="D18" s="4" t="s">
        <v>334</v>
      </c>
    </row>
    <row r="19" spans="1:7">
      <c r="A19" s="4" t="s">
        <v>326</v>
      </c>
      <c r="D19" s="5" t="n">
        <v>3584279</v>
      </c>
    </row>
    <row r="20" spans="1:7">
      <c r="A20" s="4" t="s">
        <v>327</v>
      </c>
      <c r="D20" s="8" t="n">
        <v>0.1</v>
      </c>
    </row>
    <row r="21" spans="1:7">
      <c r="A21" s="4" t="s">
        <v>317</v>
      </c>
      <c r="D21" s="6" t="n">
        <v>493345</v>
      </c>
    </row>
    <row r="22" spans="1:7">
      <c r="A22" s="4" t="s">
        <v>318</v>
      </c>
      <c r="D22" s="5" t="n">
        <v>34917</v>
      </c>
    </row>
    <row r="23" spans="1:7">
      <c r="A23" s="4" t="s">
        <v>319</v>
      </c>
      <c r="B23" s="6" t="n">
        <v>154500</v>
      </c>
      <c r="C23" s="6" t="n">
        <v>150000</v>
      </c>
    </row>
    <row r="24" spans="1:7">
      <c r="A24" s="4" t="s">
        <v>335</v>
      </c>
    </row>
    <row r="25" spans="1:7">
      <c r="A25" s="4" t="s">
        <v>336</v>
      </c>
      <c r="D25" s="6" t="n">
        <v>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80"/>
    <col customWidth="1" max="5" min="5" width="14"/>
  </cols>
  <sheetData>
    <row r="1" spans="1:5">
      <c r="A1" s="1" t="s">
        <v>337</v>
      </c>
      <c r="B1" s="2" t="s">
        <v>338</v>
      </c>
      <c r="C1" s="2" t="s">
        <v>339</v>
      </c>
      <c r="D1" s="2" t="s">
        <v>2</v>
      </c>
      <c r="E1" s="2" t="s">
        <v>37</v>
      </c>
    </row>
    <row r="2" spans="1:5">
      <c r="A2" s="4" t="s">
        <v>340</v>
      </c>
    </row>
    <row r="3" spans="1:5">
      <c r="A3" s="4" t="s">
        <v>341</v>
      </c>
      <c r="B3" s="6" t="n">
        <v>250000</v>
      </c>
      <c r="C3" s="6" t="n">
        <v>175000</v>
      </c>
      <c r="D3" s="6" t="n">
        <v>325000</v>
      </c>
    </row>
    <row r="4" spans="1:5">
      <c r="A4" s="4" t="s">
        <v>342</v>
      </c>
      <c r="D4" s="5" t="n">
        <v>600</v>
      </c>
    </row>
    <row r="5" spans="1:5">
      <c r="A5" s="4" t="s">
        <v>343</v>
      </c>
      <c r="D5" s="5" t="n">
        <v>0</v>
      </c>
      <c r="E5" s="6" t="n">
        <v>50000</v>
      </c>
    </row>
    <row r="6" spans="1:5">
      <c r="A6" s="4" t="s">
        <v>344</v>
      </c>
      <c r="D6" s="6" t="n">
        <v>5000000</v>
      </c>
    </row>
    <row r="7" spans="1:5">
      <c r="A7" s="4" t="s">
        <v>345</v>
      </c>
      <c r="D7" s="5" t="n">
        <v>525000</v>
      </c>
    </row>
    <row r="8" spans="1:5">
      <c r="A8" s="4" t="s">
        <v>346</v>
      </c>
      <c r="D8" s="8" t="n">
        <v>0.35</v>
      </c>
    </row>
    <row r="9" spans="1:5">
      <c r="A9" s="4" t="s">
        <v>347</v>
      </c>
      <c r="D9" s="4" t="s">
        <v>291</v>
      </c>
    </row>
    <row r="10" spans="1:5">
      <c r="A10" s="4" t="s">
        <v>348</v>
      </c>
      <c r="B10" s="4" t="s">
        <v>349</v>
      </c>
      <c r="C10" s="4" t="s">
        <v>350</v>
      </c>
      <c r="D10" s="4" t="s">
        <v>351</v>
      </c>
    </row>
    <row r="11" spans="1:5">
      <c r="A11" s="4" t="s">
        <v>352</v>
      </c>
    </row>
    <row r="12" spans="1:5">
      <c r="A12" s="4" t="s">
        <v>341</v>
      </c>
      <c r="D12" s="6" t="n">
        <v>350000</v>
      </c>
    </row>
    <row r="13" spans="1:5">
      <c r="A13" s="4" t="s">
        <v>342</v>
      </c>
      <c r="D13" s="5" t="n">
        <v>600</v>
      </c>
    </row>
    <row r="14" spans="1:5">
      <c r="A14" s="4" t="s">
        <v>344</v>
      </c>
      <c r="D14"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828302</v>
      </c>
      <c r="C4" s="6" t="n">
        <v>1361956</v>
      </c>
      <c r="D4" s="6" t="n">
        <v>2789562</v>
      </c>
      <c r="E4" s="6" t="n">
        <v>5179290</v>
      </c>
    </row>
    <row r="5" spans="1:5">
      <c r="A5" s="4" t="s">
        <v>85</v>
      </c>
      <c r="B5" s="5" t="n">
        <v>127661</v>
      </c>
      <c r="C5" s="5" t="n">
        <v>207508</v>
      </c>
      <c r="D5" s="5" t="n">
        <v>431102</v>
      </c>
      <c r="E5" s="5" t="n">
        <v>865251</v>
      </c>
    </row>
    <row r="6" spans="1:5">
      <c r="A6" s="4" t="s">
        <v>86</v>
      </c>
      <c r="B6" s="5" t="n">
        <v>700641</v>
      </c>
      <c r="C6" s="5" t="n">
        <v>1154448</v>
      </c>
      <c r="D6" s="5" t="n">
        <v>2358460</v>
      </c>
      <c r="E6" s="5" t="n">
        <v>4314039</v>
      </c>
    </row>
    <row r="7" spans="1:5">
      <c r="A7" s="3" t="s">
        <v>87</v>
      </c>
    </row>
    <row r="8" spans="1:5">
      <c r="A8" s="4" t="s">
        <v>88</v>
      </c>
      <c r="B8" s="5" t="n">
        <v>479650</v>
      </c>
      <c r="C8" s="5" t="n">
        <v>964352</v>
      </c>
      <c r="D8" s="5" t="n">
        <v>1595710</v>
      </c>
      <c r="E8" s="5" t="n">
        <v>3182109</v>
      </c>
    </row>
    <row r="9" spans="1:5">
      <c r="A9" s="4" t="s">
        <v>89</v>
      </c>
      <c r="B9" s="5" t="n">
        <v>121100</v>
      </c>
      <c r="C9" s="4" t="s">
        <v>52</v>
      </c>
      <c r="D9" s="5" t="n">
        <v>363356</v>
      </c>
      <c r="E9" s="4" t="s">
        <v>52</v>
      </c>
    </row>
    <row r="10" spans="1:5">
      <c r="A10" s="4" t="s">
        <v>90</v>
      </c>
      <c r="B10" s="5" t="n">
        <v>1061200</v>
      </c>
      <c r="D10" s="5" t="n">
        <v>1061200</v>
      </c>
    </row>
    <row r="11" spans="1:5">
      <c r="A11" s="4" t="s">
        <v>91</v>
      </c>
      <c r="B11" s="5" t="n">
        <v>1661950</v>
      </c>
      <c r="C11" s="5" t="n">
        <v>964352</v>
      </c>
      <c r="D11" s="5" t="n">
        <v>3020266</v>
      </c>
      <c r="E11" s="5" t="n">
        <v>3182109</v>
      </c>
    </row>
    <row r="12" spans="1:5">
      <c r="A12" s="4" t="s">
        <v>92</v>
      </c>
      <c r="B12" s="5" t="n">
        <v>-961309</v>
      </c>
      <c r="C12" s="5" t="n">
        <v>190096</v>
      </c>
      <c r="D12" s="5" t="n">
        <v>-661806</v>
      </c>
      <c r="E12" s="5" t="n">
        <v>1131930</v>
      </c>
    </row>
    <row r="13" spans="1:5">
      <c r="A13" s="3" t="s">
        <v>93</v>
      </c>
    </row>
    <row r="14" spans="1:5">
      <c r="A14" s="4" t="s">
        <v>94</v>
      </c>
      <c r="B14" s="5" t="n">
        <v>352419</v>
      </c>
      <c r="C14" s="5" t="n">
        <v>261591</v>
      </c>
      <c r="D14" s="5" t="n">
        <v>1048710</v>
      </c>
      <c r="E14" s="5" t="n">
        <v>775918</v>
      </c>
    </row>
    <row r="15" spans="1:5">
      <c r="A15" s="4" t="s">
        <v>95</v>
      </c>
      <c r="B15" s="5" t="n">
        <v>352419</v>
      </c>
      <c r="C15" s="5" t="n">
        <v>261591</v>
      </c>
      <c r="D15" s="5" t="n">
        <v>1048710</v>
      </c>
      <c r="E15" s="5" t="n">
        <v>775918</v>
      </c>
    </row>
    <row r="16" spans="1:5">
      <c r="A16" s="4" t="s">
        <v>96</v>
      </c>
      <c r="B16" s="5" t="n">
        <v>-1313728</v>
      </c>
      <c r="C16" s="5" t="n">
        <v>-71495</v>
      </c>
      <c r="D16" s="5" t="n">
        <v>-1710516</v>
      </c>
      <c r="E16" s="5" t="n">
        <v>356012</v>
      </c>
    </row>
    <row r="17" spans="1:5">
      <c r="A17" s="4" t="s">
        <v>97</v>
      </c>
      <c r="B17" s="5" t="n">
        <v>354707</v>
      </c>
      <c r="C17" s="5" t="n">
        <v>23307</v>
      </c>
      <c r="D17" s="5" t="n">
        <v>461840</v>
      </c>
      <c r="E17" s="5" t="n">
        <v>-92434</v>
      </c>
    </row>
    <row r="18" spans="1:5">
      <c r="A18" s="4" t="s">
        <v>98</v>
      </c>
      <c r="B18" s="6" t="n">
        <v>-959021</v>
      </c>
      <c r="C18" s="6" t="n">
        <v>-48188</v>
      </c>
      <c r="D18" s="6" t="n">
        <v>-1248676</v>
      </c>
      <c r="E18" s="6" t="n">
        <v>263578</v>
      </c>
    </row>
    <row r="19" spans="1:5">
      <c r="A19" s="4" t="s">
        <v>99</v>
      </c>
      <c r="B19" s="8" t="n">
        <v>-0.04</v>
      </c>
      <c r="C19" s="6" t="n">
        <v>0</v>
      </c>
      <c r="D19" s="8" t="n">
        <v>-0.05</v>
      </c>
      <c r="E19" s="8" t="n">
        <v>0.01</v>
      </c>
    </row>
    <row r="20" spans="1:5">
      <c r="A20" s="4" t="s">
        <v>100</v>
      </c>
      <c r="B20" s="5" t="n">
        <v>22869191</v>
      </c>
      <c r="C20" s="5" t="n">
        <v>22869191</v>
      </c>
      <c r="D20" s="5" t="n">
        <v>22869191</v>
      </c>
      <c r="E20" s="5" t="n">
        <v>228691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53</v>
      </c>
      <c r="B1" s="2" t="s">
        <v>354</v>
      </c>
    </row>
    <row r="2" spans="1:4">
      <c r="B2" s="2" t="s">
        <v>316</v>
      </c>
      <c r="C2" s="2" t="s">
        <v>2</v>
      </c>
      <c r="D2" s="2" t="s">
        <v>37</v>
      </c>
    </row>
    <row r="3" spans="1:4">
      <c r="A3" s="4" t="s">
        <v>355</v>
      </c>
      <c r="C3" s="5" t="n">
        <v>100000000</v>
      </c>
      <c r="D3" s="5" t="n">
        <v>100000000</v>
      </c>
    </row>
    <row r="4" spans="1:4">
      <c r="A4" s="4" t="s">
        <v>356</v>
      </c>
      <c r="C4" s="7" t="n">
        <v>0.001</v>
      </c>
      <c r="D4" s="7" t="n">
        <v>0.001</v>
      </c>
    </row>
    <row r="5" spans="1:4">
      <c r="A5" s="4" t="s">
        <v>357</v>
      </c>
      <c r="C5" s="5" t="n">
        <v>5000000</v>
      </c>
      <c r="D5" s="5" t="n">
        <v>5000000</v>
      </c>
    </row>
    <row r="6" spans="1:4">
      <c r="A6" s="4" t="s">
        <v>358</v>
      </c>
      <c r="C6" s="7" t="n">
        <v>0.001</v>
      </c>
      <c r="D6" s="7" t="n">
        <v>0.001</v>
      </c>
    </row>
    <row r="7" spans="1:4">
      <c r="A7" s="4" t="s">
        <v>320</v>
      </c>
    </row>
    <row r="8" spans="1:4">
      <c r="A8" s="4" t="s">
        <v>359</v>
      </c>
      <c r="B8" s="5" t="n">
        <v>1751580</v>
      </c>
    </row>
    <row r="9" spans="1:4">
      <c r="A9" s="4" t="s">
        <v>321</v>
      </c>
      <c r="B9" s="6" t="n">
        <v>2500000</v>
      </c>
    </row>
    <row r="10" spans="1:4">
      <c r="A10" s="4" t="s">
        <v>333</v>
      </c>
    </row>
    <row r="11" spans="1:4">
      <c r="A11" s="4" t="s">
        <v>359</v>
      </c>
      <c r="B11" s="5" t="n">
        <v>3584279</v>
      </c>
    </row>
    <row r="12" spans="1:4">
      <c r="A12" s="4" t="s">
        <v>321</v>
      </c>
      <c r="B12" s="6" t="n">
        <v>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60</v>
      </c>
      <c r="B1" s="2" t="s">
        <v>1</v>
      </c>
    </row>
    <row r="2" spans="1:2">
      <c r="B2" s="2" t="s">
        <v>361</v>
      </c>
    </row>
    <row r="3" spans="1:2">
      <c r="A3" s="4" t="s">
        <v>362</v>
      </c>
      <c r="B3" s="5" t="n">
        <v>3000000</v>
      </c>
    </row>
    <row r="4" spans="1:2">
      <c r="A4" s="4" t="s">
        <v>363</v>
      </c>
      <c r="B4" s="5" t="n">
        <v>1087500</v>
      </c>
    </row>
    <row r="5" spans="1:2">
      <c r="A5" s="4" t="s">
        <v>364</v>
      </c>
      <c r="B5" s="8" t="n">
        <v>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3" t="s">
        <v>177</v>
      </c>
    </row>
    <row r="4" spans="1:5">
      <c r="A4" s="4" t="s">
        <v>366</v>
      </c>
      <c r="B4" s="6" t="n">
        <v>354707</v>
      </c>
      <c r="C4" s="6" t="n">
        <v>23307</v>
      </c>
      <c r="D4" s="6" t="n">
        <v>461840</v>
      </c>
      <c r="E4" s="6" t="n">
        <v>-92434</v>
      </c>
    </row>
    <row r="5" spans="1:5">
      <c r="A5" s="4" t="s">
        <v>367</v>
      </c>
      <c r="D5" s="4" t="s">
        <v>368</v>
      </c>
      <c r="E5" s="4" t="s">
        <v>368</v>
      </c>
    </row>
    <row r="6" spans="1:5">
      <c r="A6" s="4" t="s">
        <v>369</v>
      </c>
      <c r="D6" s="4" t="s">
        <v>370</v>
      </c>
      <c r="E6" s="4" t="s">
        <v>371</v>
      </c>
    </row>
    <row r="7" spans="1:5">
      <c r="A7" s="4" t="s">
        <v>372</v>
      </c>
      <c r="B7" s="5" t="n">
        <v>620000</v>
      </c>
      <c r="D7" s="6" t="n">
        <v>620000</v>
      </c>
    </row>
    <row r="8" spans="1:5">
      <c r="A8" s="4" t="s">
        <v>373</v>
      </c>
      <c r="B8" s="6" t="n">
        <v>0</v>
      </c>
      <c r="D8"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4</v>
      </c>
      <c r="B1" s="2" t="s">
        <v>81</v>
      </c>
      <c r="D1" s="2" t="s">
        <v>1</v>
      </c>
    </row>
    <row r="2" spans="1:5">
      <c r="B2" s="2" t="s">
        <v>2</v>
      </c>
      <c r="C2" s="2" t="s">
        <v>82</v>
      </c>
      <c r="D2" s="2" t="s">
        <v>2</v>
      </c>
      <c r="E2" s="2" t="s">
        <v>82</v>
      </c>
    </row>
    <row r="3" spans="1:5">
      <c r="A3" s="4" t="s">
        <v>375</v>
      </c>
      <c r="B3" s="6" t="n">
        <v>828302</v>
      </c>
      <c r="C3" s="6" t="n">
        <v>1361956</v>
      </c>
      <c r="D3" s="6" t="n">
        <v>2789562</v>
      </c>
      <c r="E3" s="6" t="n">
        <v>5179290</v>
      </c>
    </row>
    <row r="4" spans="1:5">
      <c r="A4" s="4" t="s">
        <v>85</v>
      </c>
      <c r="B4" s="5" t="n">
        <v>127661</v>
      </c>
      <c r="C4" s="5" t="n">
        <v>207508</v>
      </c>
      <c r="D4" s="5" t="n">
        <v>431102</v>
      </c>
      <c r="E4" s="5" t="n">
        <v>865251</v>
      </c>
    </row>
    <row r="5" spans="1:5">
      <c r="A5" s="4" t="s">
        <v>376</v>
      </c>
      <c r="B5" s="5" t="n">
        <v>5815666</v>
      </c>
      <c r="C5" s="5" t="n">
        <v>3897181</v>
      </c>
      <c r="D5" s="5" t="n">
        <v>5815666</v>
      </c>
      <c r="E5" s="5" t="n">
        <v>3897181</v>
      </c>
    </row>
    <row r="6" spans="1:5">
      <c r="A6" s="4" t="s">
        <v>377</v>
      </c>
      <c r="B6" s="5" t="n">
        <v>-1313728</v>
      </c>
      <c r="C6" s="5" t="n">
        <v>-71495</v>
      </c>
      <c r="D6" s="5" t="n">
        <v>-1710516</v>
      </c>
      <c r="E6" s="5" t="n">
        <v>356012</v>
      </c>
    </row>
    <row r="7" spans="1:5">
      <c r="A7" s="4" t="s">
        <v>378</v>
      </c>
      <c r="B7" s="5" t="n">
        <v>2502440</v>
      </c>
      <c r="C7" s="5" t="n">
        <v>3897181</v>
      </c>
      <c r="D7" s="5" t="n">
        <v>2502440</v>
      </c>
      <c r="E7" s="5" t="n">
        <v>3897181</v>
      </c>
    </row>
    <row r="8" spans="1:5">
      <c r="A8" s="4" t="s">
        <v>379</v>
      </c>
      <c r="B8" s="5" t="n">
        <v>121100</v>
      </c>
      <c r="C8" s="5" t="n">
        <v>121726</v>
      </c>
      <c r="D8" s="5" t="n">
        <v>363356</v>
      </c>
      <c r="E8" s="5" t="n">
        <v>353868</v>
      </c>
    </row>
    <row r="9" spans="1:5">
      <c r="A9" s="4" t="s">
        <v>90</v>
      </c>
      <c r="B9" s="5" t="n">
        <v>1061200</v>
      </c>
      <c r="D9" s="5" t="n">
        <v>1061200</v>
      </c>
    </row>
    <row r="10" spans="1:5">
      <c r="A10" s="4" t="s">
        <v>380</v>
      </c>
    </row>
    <row r="11" spans="1:5">
      <c r="A11" s="4" t="s">
        <v>375</v>
      </c>
      <c r="B11" s="5" t="n">
        <v>658970</v>
      </c>
      <c r="C11" s="5" t="n">
        <v>1083773</v>
      </c>
      <c r="D11" s="5" t="n">
        <v>2204414</v>
      </c>
      <c r="E11" s="5" t="n">
        <v>4027735</v>
      </c>
    </row>
    <row r="12" spans="1:5">
      <c r="A12" s="4" t="s">
        <v>85</v>
      </c>
      <c r="B12" s="4" t="s">
        <v>52</v>
      </c>
      <c r="C12" s="4" t="s">
        <v>52</v>
      </c>
      <c r="D12" s="4" t="s">
        <v>52</v>
      </c>
      <c r="E12" s="4" t="s">
        <v>52</v>
      </c>
    </row>
    <row r="13" spans="1:5">
      <c r="A13" s="4" t="s">
        <v>376</v>
      </c>
      <c r="B13" s="5" t="n">
        <v>5235282</v>
      </c>
      <c r="C13" s="5" t="n">
        <v>2935214</v>
      </c>
      <c r="D13" s="5" t="n">
        <v>5235282</v>
      </c>
      <c r="E13" s="5" t="n">
        <v>2935214</v>
      </c>
    </row>
    <row r="14" spans="1:5">
      <c r="A14" s="4" t="s">
        <v>377</v>
      </c>
      <c r="B14" s="5" t="n">
        <v>406299</v>
      </c>
      <c r="C14" s="5" t="n">
        <v>460974</v>
      </c>
      <c r="D14" s="5" t="n">
        <v>1368109</v>
      </c>
      <c r="E14" s="5" t="n">
        <v>1879325</v>
      </c>
    </row>
    <row r="15" spans="1:5">
      <c r="A15" s="4" t="s">
        <v>378</v>
      </c>
      <c r="B15" s="5" t="n">
        <v>1922056</v>
      </c>
      <c r="C15" s="5" t="n">
        <v>2935214</v>
      </c>
      <c r="D15" s="5" t="n">
        <v>1922056</v>
      </c>
      <c r="E15" s="5" t="n">
        <v>2935214</v>
      </c>
    </row>
    <row r="16" spans="1:5">
      <c r="A16" s="4" t="s">
        <v>379</v>
      </c>
      <c r="B16" s="5" t="n">
        <v>90825</v>
      </c>
      <c r="C16" s="5" t="n">
        <v>91928</v>
      </c>
      <c r="D16" s="5" t="n">
        <v>272517</v>
      </c>
      <c r="E16" s="5" t="n">
        <v>266655</v>
      </c>
    </row>
    <row r="17" spans="1:5">
      <c r="A17" s="4" t="s">
        <v>90</v>
      </c>
      <c r="D17" s="4" t="s">
        <v>52</v>
      </c>
    </row>
    <row r="18" spans="1:5">
      <c r="A18" s="4" t="s">
        <v>381</v>
      </c>
    </row>
    <row r="19" spans="1:5">
      <c r="A19" s="4" t="s">
        <v>375</v>
      </c>
      <c r="B19" s="5" t="n">
        <v>169332</v>
      </c>
      <c r="C19" s="5" t="n">
        <v>278183</v>
      </c>
      <c r="D19" s="5" t="n">
        <v>585148</v>
      </c>
      <c r="E19" s="5" t="n">
        <v>1151555</v>
      </c>
    </row>
    <row r="20" spans="1:5">
      <c r="A20" s="4" t="s">
        <v>85</v>
      </c>
      <c r="B20" s="5" t="n">
        <v>127661</v>
      </c>
      <c r="C20" s="5" t="n">
        <v>207508</v>
      </c>
      <c r="D20" s="5" t="n">
        <v>431102</v>
      </c>
      <c r="E20" s="5" t="n">
        <v>865251</v>
      </c>
    </row>
    <row r="21" spans="1:5">
      <c r="A21" s="4" t="s">
        <v>376</v>
      </c>
      <c r="B21" s="5" t="n">
        <v>580384</v>
      </c>
      <c r="C21" s="5" t="n">
        <v>961967</v>
      </c>
      <c r="D21" s="5" t="n">
        <v>580384</v>
      </c>
      <c r="E21" s="5" t="n">
        <v>961967</v>
      </c>
    </row>
    <row r="22" spans="1:5">
      <c r="A22" s="4" t="s">
        <v>377</v>
      </c>
      <c r="B22" s="5" t="n">
        <v>31556</v>
      </c>
      <c r="C22" s="5" t="n">
        <v>57680</v>
      </c>
      <c r="D22" s="5" t="n">
        <v>116892</v>
      </c>
      <c r="E22" s="5" t="n">
        <v>230206</v>
      </c>
    </row>
    <row r="23" spans="1:5">
      <c r="A23" s="4" t="s">
        <v>378</v>
      </c>
      <c r="B23" s="5" t="n">
        <v>580384</v>
      </c>
      <c r="C23" s="5" t="n">
        <v>961967</v>
      </c>
      <c r="D23" s="5" t="n">
        <v>580384</v>
      </c>
      <c r="E23" s="5" t="n">
        <v>961967</v>
      </c>
    </row>
    <row r="24" spans="1:5">
      <c r="A24" s="4" t="s">
        <v>379</v>
      </c>
      <c r="B24" s="5" t="n">
        <v>30275</v>
      </c>
      <c r="C24" s="5" t="n">
        <v>29798</v>
      </c>
      <c r="D24" s="5" t="n">
        <v>90839</v>
      </c>
      <c r="E24" s="5" t="n">
        <v>87213</v>
      </c>
    </row>
    <row r="25" spans="1:5">
      <c r="A25" s="4" t="s">
        <v>90</v>
      </c>
      <c r="D25" s="4" t="s">
        <v>52</v>
      </c>
    </row>
    <row r="26" spans="1:5">
      <c r="A26" s="4" t="s">
        <v>382</v>
      </c>
    </row>
    <row r="27" spans="1:5">
      <c r="A27" s="4" t="s">
        <v>375</v>
      </c>
      <c r="B27" s="4" t="s">
        <v>52</v>
      </c>
      <c r="C27" s="4" t="s">
        <v>52</v>
      </c>
      <c r="D27" s="4" t="s">
        <v>52</v>
      </c>
      <c r="E27" s="4" t="s">
        <v>52</v>
      </c>
    </row>
    <row r="28" spans="1:5">
      <c r="A28" s="4" t="s">
        <v>85</v>
      </c>
      <c r="B28" s="4" t="s">
        <v>52</v>
      </c>
      <c r="C28" s="4" t="s">
        <v>52</v>
      </c>
      <c r="D28" s="4" t="s">
        <v>52</v>
      </c>
      <c r="E28" s="4" t="s">
        <v>52</v>
      </c>
    </row>
    <row r="29" spans="1:5">
      <c r="A29" s="4" t="s">
        <v>376</v>
      </c>
      <c r="B29" s="4" t="s">
        <v>52</v>
      </c>
      <c r="C29" s="4" t="s">
        <v>52</v>
      </c>
      <c r="D29" s="4" t="s">
        <v>52</v>
      </c>
      <c r="E29" s="4" t="s">
        <v>52</v>
      </c>
    </row>
    <row r="30" spans="1:5">
      <c r="A30" s="4" t="s">
        <v>377</v>
      </c>
      <c r="B30" s="5" t="n">
        <v>-1751582</v>
      </c>
      <c r="C30" s="5" t="n">
        <v>-590149</v>
      </c>
      <c r="D30" s="5" t="n">
        <v>-3195516</v>
      </c>
      <c r="E30" s="5" t="n">
        <v>-1753519</v>
      </c>
    </row>
    <row r="31" spans="1:5">
      <c r="A31" s="4" t="s">
        <v>378</v>
      </c>
      <c r="B31" s="4" t="s">
        <v>52</v>
      </c>
      <c r="C31" s="4" t="s">
        <v>52</v>
      </c>
      <c r="D31" s="4" t="s">
        <v>52</v>
      </c>
      <c r="E31" s="4" t="s">
        <v>52</v>
      </c>
    </row>
    <row r="32" spans="1:5">
      <c r="A32" s="4" t="s">
        <v>379</v>
      </c>
      <c r="B32" s="4" t="s">
        <v>52</v>
      </c>
      <c r="C32" s="4" t="s">
        <v>52</v>
      </c>
      <c r="D32" s="4" t="s">
        <v>52</v>
      </c>
      <c r="E32" s="4" t="s">
        <v>52</v>
      </c>
    </row>
    <row r="33" spans="1:5">
      <c r="A33" s="4" t="s">
        <v>90</v>
      </c>
      <c r="B33" s="6" t="n">
        <v>1061200</v>
      </c>
      <c r="D33" s="6" t="n">
        <v>1061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383</v>
      </c>
      <c r="B1" s="2" t="s">
        <v>1</v>
      </c>
    </row>
    <row r="2" spans="1:2">
      <c r="B2" s="2" t="s">
        <v>384</v>
      </c>
    </row>
    <row r="3" spans="1:2">
      <c r="A3" s="3" t="s">
        <v>180</v>
      </c>
    </row>
    <row r="4" spans="1:2">
      <c r="A4" s="4" t="s">
        <v>38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59"/>
  </cols>
  <sheetData>
    <row r="1" spans="1:4">
      <c r="A1" s="1" t="s">
        <v>386</v>
      </c>
      <c r="B1" s="2" t="s">
        <v>354</v>
      </c>
    </row>
    <row r="2" spans="1:4">
      <c r="B2" s="2" t="s">
        <v>387</v>
      </c>
      <c r="C2" s="2" t="s">
        <v>388</v>
      </c>
      <c r="D2" s="2" t="s">
        <v>389</v>
      </c>
    </row>
    <row r="3" spans="1:4">
      <c r="A3" s="4" t="s">
        <v>390</v>
      </c>
    </row>
    <row r="4" spans="1:4">
      <c r="A4" s="4" t="s">
        <v>391</v>
      </c>
      <c r="B4" s="6" t="n">
        <v>381000</v>
      </c>
    </row>
    <row r="5" spans="1:4">
      <c r="A5" s="4" t="s">
        <v>392</v>
      </c>
      <c r="D5" s="6" t="n">
        <v>500000</v>
      </c>
    </row>
    <row r="6" spans="1:4">
      <c r="A6" s="4" t="s">
        <v>393</v>
      </c>
      <c r="D6" s="4" t="s">
        <v>394</v>
      </c>
    </row>
    <row r="7" spans="1:4">
      <c r="A7" s="4" t="s">
        <v>395</v>
      </c>
    </row>
    <row r="8" spans="1:4">
      <c r="A8" s="4" t="s">
        <v>396</v>
      </c>
      <c r="C8" s="6" t="n">
        <v>72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248</v>
      </c>
    </row>
    <row r="2" spans="1:3">
      <c r="B2" s="2" t="s">
        <v>2</v>
      </c>
      <c r="C2" s="2" t="s">
        <v>37</v>
      </c>
    </row>
    <row r="3" spans="1:3">
      <c r="A3" s="4" t="s">
        <v>398</v>
      </c>
    </row>
    <row r="4" spans="1:3">
      <c r="A4" s="4" t="s">
        <v>399</v>
      </c>
      <c r="B4" s="5" t="n">
        <v>2</v>
      </c>
      <c r="C4" s="5" t="n">
        <v>2</v>
      </c>
    </row>
    <row r="5" spans="1:3">
      <c r="A5" s="4" t="s">
        <v>400</v>
      </c>
    </row>
    <row r="6" spans="1:3">
      <c r="A6" s="4" t="s">
        <v>399</v>
      </c>
      <c r="B6" s="5" t="n">
        <v>6</v>
      </c>
      <c r="C6" s="5" t="n">
        <v>2</v>
      </c>
    </row>
    <row r="7" spans="1:3">
      <c r="A7" s="4" t="s">
        <v>401</v>
      </c>
    </row>
    <row r="8" spans="1:3">
      <c r="A8" s="4" t="s">
        <v>402</v>
      </c>
      <c r="B8" s="4" t="s">
        <v>403</v>
      </c>
      <c r="C8" s="4" t="s">
        <v>403</v>
      </c>
    </row>
    <row r="9" spans="1:3">
      <c r="A9" s="4" t="s">
        <v>404</v>
      </c>
    </row>
    <row r="10" spans="1:3">
      <c r="A10" s="4" t="s">
        <v>402</v>
      </c>
      <c r="B10" s="4" t="s">
        <v>403</v>
      </c>
      <c r="C10" s="4" t="s">
        <v>405</v>
      </c>
    </row>
    <row r="11" spans="1:3">
      <c r="A11" s="4" t="s">
        <v>406</v>
      </c>
    </row>
    <row r="12" spans="1:3">
      <c r="A12" s="4" t="s">
        <v>402</v>
      </c>
      <c r="B12" s="4" t="s">
        <v>403</v>
      </c>
    </row>
    <row r="13" spans="1:3">
      <c r="A13" s="4" t="s">
        <v>407</v>
      </c>
    </row>
    <row r="14" spans="1:3">
      <c r="A14" s="4" t="s">
        <v>402</v>
      </c>
      <c r="B14" s="4" t="s">
        <v>408</v>
      </c>
    </row>
    <row r="15" spans="1:3">
      <c r="A15" s="4" t="s">
        <v>409</v>
      </c>
    </row>
    <row r="16" spans="1:3">
      <c r="A16" s="4" t="s">
        <v>402</v>
      </c>
      <c r="B16" s="4" t="s">
        <v>405</v>
      </c>
    </row>
    <row r="17" spans="1:3">
      <c r="A17" s="4" t="s">
        <v>410</v>
      </c>
    </row>
    <row r="18" spans="1:3">
      <c r="A18" s="4" t="s">
        <v>402</v>
      </c>
      <c r="B18"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1</v>
      </c>
      <c r="B1" s="2" t="s">
        <v>102</v>
      </c>
      <c r="C1" s="2" t="s">
        <v>103</v>
      </c>
      <c r="D1" s="2" t="s">
        <v>104</v>
      </c>
      <c r="E1" s="2" t="s">
        <v>105</v>
      </c>
    </row>
    <row r="2" spans="1:5">
      <c r="A2" s="4" t="s">
        <v>106</v>
      </c>
      <c r="B2" s="6" t="n">
        <v>22869</v>
      </c>
      <c r="C2" s="6" t="n">
        <v>1117967</v>
      </c>
      <c r="D2" s="6" t="n">
        <v>-542617</v>
      </c>
      <c r="E2" s="6" t="n">
        <v>598219</v>
      </c>
    </row>
    <row r="3" spans="1:5">
      <c r="A3" s="4" t="s">
        <v>107</v>
      </c>
      <c r="B3" s="5" t="n">
        <v>22869191</v>
      </c>
    </row>
    <row r="4" spans="1:5">
      <c r="A4" s="3" t="s">
        <v>108</v>
      </c>
    </row>
    <row r="5" spans="1:5">
      <c r="A5" s="4" t="s">
        <v>109</v>
      </c>
      <c r="D5" s="5" t="n">
        <v>137967</v>
      </c>
      <c r="E5" s="5" t="n">
        <v>137967</v>
      </c>
    </row>
    <row r="6" spans="1:5">
      <c r="A6" s="4" t="s">
        <v>110</v>
      </c>
      <c r="B6" s="6" t="n">
        <v>22869</v>
      </c>
      <c r="C6" s="5" t="n">
        <v>1117967</v>
      </c>
      <c r="D6" s="5" t="n">
        <v>-404650</v>
      </c>
      <c r="E6" s="5" t="n">
        <v>736186</v>
      </c>
    </row>
    <row r="7" spans="1:5">
      <c r="A7" s="4" t="s">
        <v>111</v>
      </c>
      <c r="B7" s="5" t="n">
        <v>22869191</v>
      </c>
    </row>
    <row r="8" spans="1:5">
      <c r="A8" s="4" t="s">
        <v>106</v>
      </c>
      <c r="B8" s="6" t="n">
        <v>22869</v>
      </c>
      <c r="C8" s="5" t="n">
        <v>1117967</v>
      </c>
      <c r="D8" s="5" t="n">
        <v>-542617</v>
      </c>
      <c r="E8" s="5" t="n">
        <v>598219</v>
      </c>
    </row>
    <row r="9" spans="1:5">
      <c r="A9" s="4" t="s">
        <v>107</v>
      </c>
      <c r="B9" s="5" t="n">
        <v>22869191</v>
      </c>
    </row>
    <row r="10" spans="1:5">
      <c r="A10" s="3" t="s">
        <v>108</v>
      </c>
    </row>
    <row r="11" spans="1:5">
      <c r="A11" s="4" t="s">
        <v>109</v>
      </c>
      <c r="E11" s="5" t="n">
        <v>263578</v>
      </c>
    </row>
    <row r="12" spans="1:5">
      <c r="A12" s="4" t="s">
        <v>112</v>
      </c>
      <c r="B12" s="6" t="n">
        <v>22869</v>
      </c>
      <c r="C12" s="5" t="n">
        <v>1117967</v>
      </c>
      <c r="D12" s="5" t="n">
        <v>-279039</v>
      </c>
      <c r="E12" s="5" t="n">
        <v>861797</v>
      </c>
    </row>
    <row r="13" spans="1:5">
      <c r="A13" s="4" t="s">
        <v>113</v>
      </c>
      <c r="B13" s="5" t="n">
        <v>22869191</v>
      </c>
    </row>
    <row r="14" spans="1:5">
      <c r="A14" s="4" t="s">
        <v>114</v>
      </c>
      <c r="B14" s="6" t="n">
        <v>22869</v>
      </c>
      <c r="C14" s="5" t="n">
        <v>1117967</v>
      </c>
      <c r="D14" s="5" t="n">
        <v>-404650</v>
      </c>
      <c r="E14" s="5" t="n">
        <v>736186</v>
      </c>
    </row>
    <row r="15" spans="1:5">
      <c r="A15" s="4" t="s">
        <v>115</v>
      </c>
      <c r="B15" s="5" t="n">
        <v>22869191</v>
      </c>
    </row>
    <row r="16" spans="1:5">
      <c r="A16" s="3" t="s">
        <v>108</v>
      </c>
    </row>
    <row r="17" spans="1:5">
      <c r="A17" s="4" t="s">
        <v>109</v>
      </c>
      <c r="D17" s="5" t="n">
        <v>173799</v>
      </c>
      <c r="E17" s="5" t="n">
        <v>173799</v>
      </c>
    </row>
    <row r="18" spans="1:5">
      <c r="A18" s="4" t="s">
        <v>116</v>
      </c>
      <c r="B18" s="6" t="n">
        <v>22869</v>
      </c>
      <c r="C18" s="5" t="n">
        <v>1117967</v>
      </c>
      <c r="D18" s="5" t="n">
        <v>-230851</v>
      </c>
      <c r="E18" s="5" t="n">
        <v>909985</v>
      </c>
    </row>
    <row r="19" spans="1:5">
      <c r="A19" s="4" t="s">
        <v>117</v>
      </c>
      <c r="B19" s="5" t="n">
        <v>22869191</v>
      </c>
    </row>
    <row r="20" spans="1:5">
      <c r="A20" s="3" t="s">
        <v>108</v>
      </c>
    </row>
    <row r="21" spans="1:5">
      <c r="A21" s="4" t="s">
        <v>109</v>
      </c>
      <c r="D21" s="5" t="n">
        <v>-48188</v>
      </c>
      <c r="E21" s="5" t="n">
        <v>-48188</v>
      </c>
    </row>
    <row r="22" spans="1:5">
      <c r="A22" s="4" t="s">
        <v>112</v>
      </c>
      <c r="B22" s="6" t="n">
        <v>22869</v>
      </c>
      <c r="C22" s="5" t="n">
        <v>1117967</v>
      </c>
      <c r="D22" s="5" t="n">
        <v>-279039</v>
      </c>
      <c r="E22" s="5" t="n">
        <v>861797</v>
      </c>
    </row>
    <row r="23" spans="1:5">
      <c r="A23" s="4" t="s">
        <v>113</v>
      </c>
      <c r="B23" s="5" t="n">
        <v>22869191</v>
      </c>
    </row>
    <row r="24" spans="1:5">
      <c r="A24" s="4" t="s">
        <v>118</v>
      </c>
      <c r="B24" s="6" t="n">
        <v>22869</v>
      </c>
      <c r="C24" s="5" t="n">
        <v>1117967</v>
      </c>
      <c r="D24" s="5" t="n">
        <v>-1209611</v>
      </c>
      <c r="E24" s="5" t="n">
        <v>-68775</v>
      </c>
    </row>
    <row r="25" spans="1:5">
      <c r="A25" s="4" t="s">
        <v>119</v>
      </c>
      <c r="B25" s="5" t="n">
        <v>22869191</v>
      </c>
    </row>
    <row r="26" spans="1:5">
      <c r="A26" s="3" t="s">
        <v>108</v>
      </c>
    </row>
    <row r="27" spans="1:5">
      <c r="A27" s="4" t="s">
        <v>109</v>
      </c>
      <c r="D27" s="5" t="n">
        <v>-32167</v>
      </c>
      <c r="E27" s="5" t="n">
        <v>-32167</v>
      </c>
    </row>
    <row r="28" spans="1:5">
      <c r="A28" s="4" t="s">
        <v>120</v>
      </c>
      <c r="B28" s="4" t="s">
        <v>52</v>
      </c>
      <c r="C28" s="4" t="s">
        <v>52</v>
      </c>
      <c r="D28" s="5" t="n">
        <v>-18254</v>
      </c>
      <c r="E28" s="5" t="n">
        <v>-18254</v>
      </c>
    </row>
    <row r="29" spans="1:5">
      <c r="A29" s="4" t="s">
        <v>121</v>
      </c>
      <c r="B29" s="6" t="n">
        <v>22869</v>
      </c>
      <c r="C29" s="5" t="n">
        <v>1117967</v>
      </c>
      <c r="D29" s="5" t="n">
        <v>-1260032</v>
      </c>
      <c r="E29" s="5" t="n">
        <v>-119196</v>
      </c>
    </row>
    <row r="30" spans="1:5">
      <c r="A30" s="4" t="s">
        <v>122</v>
      </c>
      <c r="B30" s="5" t="n">
        <v>22869191</v>
      </c>
    </row>
    <row r="31" spans="1:5">
      <c r="A31" s="4" t="s">
        <v>118</v>
      </c>
      <c r="B31" s="6" t="n">
        <v>22869</v>
      </c>
      <c r="C31" s="5" t="n">
        <v>1117967</v>
      </c>
      <c r="D31" s="5" t="n">
        <v>-1209611</v>
      </c>
      <c r="E31" s="5" t="n">
        <v>-68775</v>
      </c>
    </row>
    <row r="32" spans="1:5">
      <c r="A32" s="4" t="s">
        <v>119</v>
      </c>
      <c r="B32" s="5" t="n">
        <v>22869191</v>
      </c>
    </row>
    <row r="33" spans="1:5">
      <c r="A33" s="3" t="s">
        <v>108</v>
      </c>
    </row>
    <row r="34" spans="1:5">
      <c r="A34" s="4" t="s">
        <v>109</v>
      </c>
      <c r="E34" s="5" t="n">
        <v>-1248676</v>
      </c>
    </row>
    <row r="35" spans="1:5">
      <c r="A35" s="4" t="s">
        <v>123</v>
      </c>
      <c r="B35" s="6" t="n">
        <v>22869</v>
      </c>
      <c r="C35" s="5" t="n">
        <v>1117967</v>
      </c>
      <c r="D35" s="5" t="n">
        <v>-2476541</v>
      </c>
      <c r="E35" s="5" t="n">
        <v>-1335705</v>
      </c>
    </row>
    <row r="36" spans="1:5">
      <c r="A36" s="4" t="s">
        <v>124</v>
      </c>
      <c r="B36" s="5" t="n">
        <v>22869191</v>
      </c>
    </row>
    <row r="37" spans="1:5">
      <c r="A37" s="4" t="s">
        <v>125</v>
      </c>
      <c r="B37" s="6" t="n">
        <v>22869</v>
      </c>
      <c r="C37" s="5" t="n">
        <v>1117967</v>
      </c>
      <c r="D37" s="5" t="n">
        <v>-1260032</v>
      </c>
      <c r="E37" s="5" t="n">
        <v>-119196</v>
      </c>
    </row>
    <row r="38" spans="1:5">
      <c r="A38" s="4" t="s">
        <v>126</v>
      </c>
      <c r="B38" s="5" t="n">
        <v>22869191</v>
      </c>
    </row>
    <row r="39" spans="1:5">
      <c r="A39" s="3" t="s">
        <v>108</v>
      </c>
    </row>
    <row r="40" spans="1:5">
      <c r="A40" s="4" t="s">
        <v>109</v>
      </c>
      <c r="D40" s="5" t="n">
        <v>-257488</v>
      </c>
      <c r="E40" s="5" t="n">
        <v>-257488</v>
      </c>
    </row>
    <row r="41" spans="1:5">
      <c r="A41" s="4" t="s">
        <v>127</v>
      </c>
      <c r="B41" s="6" t="n">
        <v>22869</v>
      </c>
      <c r="C41" s="5" t="n">
        <v>1117967</v>
      </c>
      <c r="D41" s="5" t="n">
        <v>-1517520</v>
      </c>
      <c r="E41" s="5" t="n">
        <v>-376684</v>
      </c>
    </row>
    <row r="42" spans="1:5">
      <c r="A42" s="4" t="s">
        <v>128</v>
      </c>
      <c r="B42" s="5" t="n">
        <v>22869191</v>
      </c>
    </row>
    <row r="43" spans="1:5">
      <c r="A43" s="3" t="s">
        <v>108</v>
      </c>
    </row>
    <row r="44" spans="1:5">
      <c r="A44" s="4" t="s">
        <v>109</v>
      </c>
      <c r="D44" s="5" t="n">
        <v>-959021</v>
      </c>
      <c r="E44" s="5" t="n">
        <v>-959021</v>
      </c>
    </row>
    <row r="45" spans="1:5">
      <c r="A45" s="4" t="s">
        <v>123</v>
      </c>
      <c r="B45" s="6" t="n">
        <v>22869</v>
      </c>
      <c r="C45" s="6" t="n">
        <v>1117967</v>
      </c>
      <c r="D45" s="6" t="n">
        <v>-2476541</v>
      </c>
      <c r="E45" s="6" t="n">
        <v>-1335705</v>
      </c>
    </row>
    <row r="46" spans="1:5">
      <c r="A46" s="4" t="s">
        <v>124</v>
      </c>
      <c r="B46" s="5" t="n">
        <v>22869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2</v>
      </c>
    </row>
    <row r="3" spans="1:3">
      <c r="A3" s="3" t="s">
        <v>130</v>
      </c>
    </row>
    <row r="4" spans="1:3">
      <c r="A4" s="4" t="s">
        <v>131</v>
      </c>
      <c r="B4" s="6" t="n">
        <v>-1248676</v>
      </c>
      <c r="C4" s="6" t="n">
        <v>263578</v>
      </c>
    </row>
    <row r="5" spans="1:3">
      <c r="A5" s="3" t="s">
        <v>132</v>
      </c>
    </row>
    <row r="6" spans="1:3">
      <c r="A6" s="4" t="s">
        <v>133</v>
      </c>
      <c r="B6" s="5" t="n">
        <v>5776</v>
      </c>
      <c r="C6" s="5" t="n">
        <v>5018</v>
      </c>
    </row>
    <row r="7" spans="1:3">
      <c r="A7" s="4" t="s">
        <v>134</v>
      </c>
      <c r="B7" s="5" t="n">
        <v>348850</v>
      </c>
      <c r="C7" s="5" t="n">
        <v>348850</v>
      </c>
    </row>
    <row r="8" spans="1:3">
      <c r="A8" s="4" t="s">
        <v>90</v>
      </c>
      <c r="B8" s="5" t="n">
        <v>1061200</v>
      </c>
    </row>
    <row r="9" spans="1:3">
      <c r="A9" s="4" t="s">
        <v>135</v>
      </c>
      <c r="B9" s="5" t="n">
        <v>-2323</v>
      </c>
      <c r="C9" s="4" t="s">
        <v>52</v>
      </c>
    </row>
    <row r="10" spans="1:3">
      <c r="A10" s="4" t="s">
        <v>136</v>
      </c>
      <c r="B10" s="5" t="n">
        <v>123337</v>
      </c>
      <c r="C10" s="5" t="n">
        <v>299439</v>
      </c>
    </row>
    <row r="11" spans="1:3">
      <c r="A11" s="4" t="s">
        <v>137</v>
      </c>
      <c r="B11" s="5" t="n">
        <v>-461840</v>
      </c>
      <c r="C11" s="5" t="n">
        <v>48682</v>
      </c>
    </row>
    <row r="12" spans="1:3">
      <c r="A12" s="3" t="s">
        <v>138</v>
      </c>
    </row>
    <row r="13" spans="1:3">
      <c r="A13" s="4" t="s">
        <v>139</v>
      </c>
      <c r="B13" s="5" t="n">
        <v>78671</v>
      </c>
      <c r="C13" s="5" t="n">
        <v>179598</v>
      </c>
    </row>
    <row r="14" spans="1:3">
      <c r="A14" s="4" t="s">
        <v>41</v>
      </c>
      <c r="B14" s="5" t="n">
        <v>11211</v>
      </c>
      <c r="C14" s="5" t="n">
        <v>-8476</v>
      </c>
    </row>
    <row r="15" spans="1:3">
      <c r="A15" s="4" t="s">
        <v>42</v>
      </c>
      <c r="B15" s="5" t="n">
        <v>-15609</v>
      </c>
      <c r="C15" s="5" t="n">
        <v>-15750</v>
      </c>
    </row>
    <row r="16" spans="1:3">
      <c r="A16" s="4" t="s">
        <v>50</v>
      </c>
      <c r="B16" s="5" t="n">
        <v>539663</v>
      </c>
      <c r="C16" s="5" t="n">
        <v>-292973</v>
      </c>
    </row>
    <row r="17" spans="1:3">
      <c r="A17" s="4" t="s">
        <v>140</v>
      </c>
      <c r="B17" s="5" t="n">
        <v>-50000</v>
      </c>
      <c r="C17" s="5" t="n">
        <v>-100000</v>
      </c>
    </row>
    <row r="18" spans="1:3">
      <c r="A18" s="4" t="s">
        <v>141</v>
      </c>
      <c r="B18" s="5" t="n">
        <v>390260</v>
      </c>
      <c r="C18" s="5" t="n">
        <v>727966</v>
      </c>
    </row>
    <row r="19" spans="1:3">
      <c r="A19" s="3" t="s">
        <v>142</v>
      </c>
    </row>
    <row r="20" spans="1:3">
      <c r="A20" s="4" t="s">
        <v>143</v>
      </c>
      <c r="B20" s="4" t="s">
        <v>52</v>
      </c>
      <c r="C20" s="5" t="n">
        <v>-43740</v>
      </c>
    </row>
    <row r="21" spans="1:3">
      <c r="A21" s="4" t="s">
        <v>144</v>
      </c>
      <c r="B21" s="4" t="s">
        <v>52</v>
      </c>
      <c r="C21" s="5" t="n">
        <v>-43740</v>
      </c>
    </row>
    <row r="22" spans="1:3">
      <c r="A22" s="3" t="s">
        <v>145</v>
      </c>
    </row>
    <row r="23" spans="1:3">
      <c r="A23" s="4" t="s">
        <v>146</v>
      </c>
      <c r="B23" s="4" t="s">
        <v>52</v>
      </c>
      <c r="C23" s="5" t="n">
        <v>-33512</v>
      </c>
    </row>
    <row r="24" spans="1:3">
      <c r="A24" s="4" t="s">
        <v>147</v>
      </c>
      <c r="B24" s="4" t="s">
        <v>52</v>
      </c>
      <c r="C24" s="5" t="n">
        <v>-33512</v>
      </c>
    </row>
    <row r="25" spans="1:3">
      <c r="A25" s="4" t="s">
        <v>148</v>
      </c>
      <c r="B25" s="5" t="n">
        <v>390260</v>
      </c>
      <c r="C25" s="5" t="n">
        <v>650714</v>
      </c>
    </row>
    <row r="26" spans="1:3">
      <c r="A26" s="4" t="s">
        <v>149</v>
      </c>
      <c r="B26" s="5" t="n">
        <v>2149738</v>
      </c>
      <c r="C26" s="5" t="n">
        <v>1458942</v>
      </c>
    </row>
    <row r="27" spans="1:3">
      <c r="A27" s="4" t="s">
        <v>150</v>
      </c>
      <c r="B27" s="5" t="n">
        <v>2539998</v>
      </c>
      <c r="C27" s="5" t="n">
        <v>2109656</v>
      </c>
    </row>
    <row r="28" spans="1:3">
      <c r="A28" s="3" t="s">
        <v>151</v>
      </c>
    </row>
    <row r="29" spans="1:3">
      <c r="A29" s="4" t="s">
        <v>152</v>
      </c>
      <c r="B29" s="5" t="n">
        <v>154500</v>
      </c>
      <c r="C29" s="5" t="n">
        <v>150000</v>
      </c>
    </row>
    <row r="30" spans="1:3">
      <c r="A30" s="3" t="s">
        <v>153</v>
      </c>
    </row>
    <row r="31" spans="1:3">
      <c r="A31" s="4" t="s">
        <v>154</v>
      </c>
      <c r="B31" s="5" t="n">
        <v>499765</v>
      </c>
      <c r="C31" s="5" t="n">
        <v>485207</v>
      </c>
    </row>
    <row r="32" spans="1:3">
      <c r="A32" s="4" t="s">
        <v>155</v>
      </c>
      <c r="B32" s="6" t="n">
        <v>80000</v>
      </c>
      <c r="C32"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41:30Z</dcterms:created>
  <dcterms:modified xmlns:dcterms="http://purl.org/dc/terms/" xmlns:xsi="http://www.w3.org/2001/XMLSchema-instance" xsi:type="dcterms:W3CDTF">2019-11-13T14:41:30Z</dcterms:modified>
</cp:coreProperties>
</file>